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1. Summary of Significant Accou" sheetId="8" state="visible" r:id="rId8"/>
    <sheet xmlns:r="http://schemas.openxmlformats.org/officeDocument/2006/relationships" name="2. Inventories, net" sheetId="9" state="visible" r:id="rId9"/>
    <sheet xmlns:r="http://schemas.openxmlformats.org/officeDocument/2006/relationships" name="3. Allowance for Doubtful Accou" sheetId="10" state="visible" r:id="rId10"/>
    <sheet xmlns:r="http://schemas.openxmlformats.org/officeDocument/2006/relationships" name="4. Property, Plant and Equipmen" sheetId="11" state="visible" r:id="rId11"/>
    <sheet xmlns:r="http://schemas.openxmlformats.org/officeDocument/2006/relationships" name="5. Debt" sheetId="12" state="visible" r:id="rId12"/>
    <sheet xmlns:r="http://schemas.openxmlformats.org/officeDocument/2006/relationships" name="6. Investment in Securities" sheetId="13" state="visible" r:id="rId13"/>
    <sheet xmlns:r="http://schemas.openxmlformats.org/officeDocument/2006/relationships" name="7. Leases" sheetId="14" state="visible" r:id="rId14"/>
    <sheet xmlns:r="http://schemas.openxmlformats.org/officeDocument/2006/relationships" name="8. Income Taxes" sheetId="15" state="visible" r:id="rId15"/>
    <sheet xmlns:r="http://schemas.openxmlformats.org/officeDocument/2006/relationships" name="9. Income per Share" sheetId="16" state="visible" r:id="rId16"/>
    <sheet xmlns:r="http://schemas.openxmlformats.org/officeDocument/2006/relationships" name="10. Share-Based Employee Compen" sheetId="17" state="visible" r:id="rId17"/>
    <sheet xmlns:r="http://schemas.openxmlformats.org/officeDocument/2006/relationships" name="11. Significant Customers" sheetId="18" state="visible" r:id="rId18"/>
    <sheet xmlns:r="http://schemas.openxmlformats.org/officeDocument/2006/relationships" name="12. Retirement Plan" sheetId="19" state="visible" r:id="rId19"/>
    <sheet xmlns:r="http://schemas.openxmlformats.org/officeDocument/2006/relationships" name="13. Commitments and Contingenci" sheetId="20" state="visible" r:id="rId20"/>
    <sheet xmlns:r="http://schemas.openxmlformats.org/officeDocument/2006/relationships" name="14. Capital Program" sheetId="21" state="visible" r:id="rId21"/>
    <sheet xmlns:r="http://schemas.openxmlformats.org/officeDocument/2006/relationships" name="15. Subsequent Event" sheetId="22" state="visible" r:id="rId22"/>
    <sheet xmlns:r="http://schemas.openxmlformats.org/officeDocument/2006/relationships" name="1. Summary of Significant Acc23" sheetId="23" state="visible" r:id="rId23"/>
    <sheet xmlns:r="http://schemas.openxmlformats.org/officeDocument/2006/relationships" name="2. Inventories, net (Tables)" sheetId="24" state="visible" r:id="rId24"/>
    <sheet xmlns:r="http://schemas.openxmlformats.org/officeDocument/2006/relationships" name="3. Allowance for Doubtful Acc25" sheetId="25" state="visible" r:id="rId25"/>
    <sheet xmlns:r="http://schemas.openxmlformats.org/officeDocument/2006/relationships" name="4. Property, Plant and Equipm26" sheetId="26" state="visible" r:id="rId26"/>
    <sheet xmlns:r="http://schemas.openxmlformats.org/officeDocument/2006/relationships" name="7. Leases (Tables)" sheetId="27" state="visible" r:id="rId27"/>
    <sheet xmlns:r="http://schemas.openxmlformats.org/officeDocument/2006/relationships" name="8. Income Taxes (Tables)" sheetId="28" state="visible" r:id="rId28"/>
    <sheet xmlns:r="http://schemas.openxmlformats.org/officeDocument/2006/relationships" name="9. Income per Share (Tables)" sheetId="29" state="visible" r:id="rId29"/>
    <sheet xmlns:r="http://schemas.openxmlformats.org/officeDocument/2006/relationships" name="10. Share-Based Employee Comp30" sheetId="30" state="visible" r:id="rId30"/>
    <sheet xmlns:r="http://schemas.openxmlformats.org/officeDocument/2006/relationships" name="13. Commitments and Contingen31" sheetId="31" state="visible" r:id="rId31"/>
    <sheet xmlns:r="http://schemas.openxmlformats.org/officeDocument/2006/relationships" name="1. Summary of Significant Acc32" sheetId="32" state="visible" r:id="rId32"/>
    <sheet xmlns:r="http://schemas.openxmlformats.org/officeDocument/2006/relationships" name="2. Inventories, net (Details)" sheetId="33" state="visible" r:id="rId33"/>
    <sheet xmlns:r="http://schemas.openxmlformats.org/officeDocument/2006/relationships" name="2. Inventories, net (Details 1)" sheetId="34" state="visible" r:id="rId34"/>
    <sheet xmlns:r="http://schemas.openxmlformats.org/officeDocument/2006/relationships" name="3. Allowance for Doubtful Acc35" sheetId="35" state="visible" r:id="rId35"/>
    <sheet xmlns:r="http://schemas.openxmlformats.org/officeDocument/2006/relationships" name="4. Property, Plant and Equipm36" sheetId="36" state="visible" r:id="rId36"/>
    <sheet xmlns:r="http://schemas.openxmlformats.org/officeDocument/2006/relationships" name="4. Property, Plant and Equipm37" sheetId="37" state="visible" r:id="rId37"/>
    <sheet xmlns:r="http://schemas.openxmlformats.org/officeDocument/2006/relationships" name="7. Leases (Details)" sheetId="38" state="visible" r:id="rId38"/>
    <sheet xmlns:r="http://schemas.openxmlformats.org/officeDocument/2006/relationships" name="8. Income Taxes (Details)" sheetId="39" state="visible" r:id="rId39"/>
    <sheet xmlns:r="http://schemas.openxmlformats.org/officeDocument/2006/relationships" name="8. Income Taxes (Details 1)" sheetId="40" state="visible" r:id="rId40"/>
    <sheet xmlns:r="http://schemas.openxmlformats.org/officeDocument/2006/relationships" name="8. Income Taxes (Details 2)" sheetId="41" state="visible" r:id="rId41"/>
    <sheet xmlns:r="http://schemas.openxmlformats.org/officeDocument/2006/relationships" name="8. Income Taxes (Details Narrat" sheetId="42" state="visible" r:id="rId42"/>
    <sheet xmlns:r="http://schemas.openxmlformats.org/officeDocument/2006/relationships" name="9. Income per Share (Details)" sheetId="43" state="visible" r:id="rId43"/>
    <sheet xmlns:r="http://schemas.openxmlformats.org/officeDocument/2006/relationships" name="9. Income per Share (Details Na" sheetId="44" state="visible" r:id="rId44"/>
    <sheet xmlns:r="http://schemas.openxmlformats.org/officeDocument/2006/relationships" name="10. Share-Based Employee Comp45" sheetId="45" state="visible" r:id="rId45"/>
    <sheet xmlns:r="http://schemas.openxmlformats.org/officeDocument/2006/relationships" name="10. Share-Based Employee Comp46" sheetId="46" state="visible" r:id="rId46"/>
    <sheet xmlns:r="http://schemas.openxmlformats.org/officeDocument/2006/relationships" name="10. Share-Based Employee Comp47" sheetId="47" state="visible" r:id="rId47"/>
    <sheet xmlns:r="http://schemas.openxmlformats.org/officeDocument/2006/relationships" name="11. Significant Customers (Deta" sheetId="48" state="visible" r:id="rId48"/>
    <sheet xmlns:r="http://schemas.openxmlformats.org/officeDocument/2006/relationships" name="12. Retirement Plan (Details Na" sheetId="49" state="visible" r:id="rId49"/>
    <sheet xmlns:r="http://schemas.openxmlformats.org/officeDocument/2006/relationships" name="13. Commitments and Contingen50" sheetId="50" state="visible" r:id="rId50"/>
    <sheet xmlns:r="http://schemas.openxmlformats.org/officeDocument/2006/relationships" name="13. Commitments and Contingen51" sheetId="51" state="visible" r:id="rId51"/>
  </sheets>
  <definedNames/>
  <calcPr calcId="124519" fullCalcOnLoad="1"/>
</workbook>
</file>

<file path=xl/sharedStrings.xml><?xml version="1.0" encoding="utf-8"?>
<sst xmlns="http://schemas.openxmlformats.org/spreadsheetml/2006/main" uniqueCount="468">
  <si>
    <t>Document and Entity Information - USD ($)</t>
  </si>
  <si>
    <t>12 Months Ended</t>
  </si>
  <si>
    <t>Dec. 31, 2017</t>
  </si>
  <si>
    <t>Feb. 24, 2018</t>
  </si>
  <si>
    <t>Jun. 30, 2017</t>
  </si>
  <si>
    <t>Document And Entity Information</t>
  </si>
  <si>
    <t>Entity Registrant Name</t>
  </si>
  <si>
    <t>RELM WIRELESS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 $ in Thousands</t>
  </si>
  <si>
    <t>Dec. 31, 2016</t>
  </si>
  <si>
    <t>Current assets:</t>
  </si>
  <si>
    <t>Cash and cash equivalents</t>
  </si>
  <si>
    <t>Available-for-sale securities</t>
  </si>
  <si>
    <t>Trade accounts receivable (net of allowance for doubtful accounts of $50 in 2017 and 2016)</t>
  </si>
  <si>
    <t>Inventories, net</t>
  </si>
  <si>
    <t>Prepaid expenses and other current assets</t>
  </si>
  <si>
    <t>Total current assets</t>
  </si>
  <si>
    <t>Property, plant and equipment, net</t>
  </si>
  <si>
    <t>Deferred tax assets, net</t>
  </si>
  <si>
    <t>Other assets</t>
  </si>
  <si>
    <t>Total assets</t>
  </si>
  <si>
    <t>Current liabilities:</t>
  </si>
  <si>
    <t>Accounts payable</t>
  </si>
  <si>
    <t>Accrued compensation and related taxes</t>
  </si>
  <si>
    <t>Accrued warranty expense</t>
  </si>
  <si>
    <t>Accrued other expenses and other current liabilities</t>
  </si>
  <si>
    <t>Dividends payable</t>
  </si>
  <si>
    <t>Deferred revenue</t>
  </si>
  <si>
    <t>Total current liabilities</t>
  </si>
  <si>
    <t>Total liabilities</t>
  </si>
  <si>
    <t>Commitments and contingencies</t>
  </si>
  <si>
    <t xml:space="preserve"> </t>
  </si>
  <si>
    <t>Stockholders' equity:</t>
  </si>
  <si>
    <t>Preferred stock; $1.00 par value; 1,000,000 authorized shares: none issued or outstanding</t>
  </si>
  <si>
    <t>Common stock; $.60 par value; 20,000,000 authorized shares: 13,844,584 and 13,754,749 issued and outstanding shares at December 31, 2017 and 2016, respectively</t>
  </si>
  <si>
    <t>Additional paid-in capital</t>
  </si>
  <si>
    <t>Retained earnings</t>
  </si>
  <si>
    <t>Accumulated other comprehensive income</t>
  </si>
  <si>
    <t>Treasury stock, at cost, 192,094 and 30,422 shares at December 31, 2017 and 2016, respectively</t>
  </si>
  <si>
    <t>Total stockholders' equity</t>
  </si>
  <si>
    <t>Total liabilities and stockholders' equity</t>
  </si>
  <si>
    <t>Condensed Consolidated Balance Sheets (Parenthetical) - USD ($) $ in Thousands</t>
  </si>
  <si>
    <t>ASSETS</t>
  </si>
  <si>
    <t>Allowance for doubtful accounts, net</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densed Consolidated Statements of Operations - USD ($) $ in Thousands</t>
  </si>
  <si>
    <t>Income Statement [Abstract]</t>
  </si>
  <si>
    <t>Sales, net</t>
  </si>
  <si>
    <t>Expenses</t>
  </si>
  <si>
    <t>Cost of products</t>
  </si>
  <si>
    <t>Selling, general and administrative</t>
  </si>
  <si>
    <t>Total expenses</t>
  </si>
  <si>
    <t>Operating income (loss)</t>
  </si>
  <si>
    <t>Other income (expense):</t>
  </si>
  <si>
    <t>Interest income</t>
  </si>
  <si>
    <t>Gain on sale of available-for-sale securities</t>
  </si>
  <si>
    <t>Legal settlement</t>
  </si>
  <si>
    <t>Loss on disposal of property, plant and equipment</t>
  </si>
  <si>
    <t>Other expense</t>
  </si>
  <si>
    <t>Total other income (expense)</t>
  </si>
  <si>
    <t>Income (loss) before income taxes</t>
  </si>
  <si>
    <t>Discrete tax item-impact of tax reform</t>
  </si>
  <si>
    <t>Income tax expense</t>
  </si>
  <si>
    <t>Net income (loss)</t>
  </si>
  <si>
    <t>Net income (loss) per share-basic</t>
  </si>
  <si>
    <t>$ .20</t>
  </si>
  <si>
    <t>Net income (loss) per share-diluted</t>
  </si>
  <si>
    <t>Weighted average shares outstanding-basic</t>
  </si>
  <si>
    <t>Weighted average shares outstanding-diluted</t>
  </si>
  <si>
    <t>Condensed Consolidated Statements of Comprehensive Income - USD ($) $ in Thousands</t>
  </si>
  <si>
    <t>Condensed Consolidated Statements Of Comprehensive Income</t>
  </si>
  <si>
    <t>Unrealized gain on available-for-sale securities, net of tax</t>
  </si>
  <si>
    <t>Total comprehensive (loss) income</t>
  </si>
  <si>
    <t>Condensed Consolidated Statements of Stockholders Equity - USD ($) $ in Thousands</t>
  </si>
  <si>
    <t>Common Stock</t>
  </si>
  <si>
    <t>Additional Paid-In Capital</t>
  </si>
  <si>
    <t>Retained Earnings</t>
  </si>
  <si>
    <t>Accumulated Other Comprehensive Income</t>
  </si>
  <si>
    <t>Treasury Stock (Deficit)</t>
  </si>
  <si>
    <t>Total</t>
  </si>
  <si>
    <t>Beginning Balance, shares at Dec. 31, 2015</t>
  </si>
  <si>
    <t>Beginning Balance, amount at Dec. 31, 2015</t>
  </si>
  <si>
    <t>Common stock options exercised and issued, shares</t>
  </si>
  <si>
    <t>Common stock options exercised and issued, amount</t>
  </si>
  <si>
    <t>Share-based compensation expense</t>
  </si>
  <si>
    <t>Restricted stock unit compensation expense</t>
  </si>
  <si>
    <t>Realized tax benefit from stock option exercise</t>
  </si>
  <si>
    <t>Dividends declared</t>
  </si>
  <si>
    <t>Unrealized gain on available-for-sale securities</t>
  </si>
  <si>
    <t>Repurchase of common stock</t>
  </si>
  <si>
    <t>Ending Balance, shares at Dec. 31, 2016</t>
  </si>
  <si>
    <t>Ending Balance, amount at Dec. 31, 2016</t>
  </si>
  <si>
    <t>Ending Balance, shares at Dec. 31, 2017</t>
  </si>
  <si>
    <t>Ending Balance, amount at Dec. 31, 2017</t>
  </si>
  <si>
    <t>Condensed Consolidated Statements of Cash Flows - USD ($) $ in Thousands</t>
  </si>
  <si>
    <t>Operating activities</t>
  </si>
  <si>
    <t>Adjustments to reconcile net income (loss) to net cash (used in) provided by operating activities:</t>
  </si>
  <si>
    <t>Allowance for doubtful accounts</t>
  </si>
  <si>
    <t>Inventory allowance</t>
  </si>
  <si>
    <t>Deferred tax expense</t>
  </si>
  <si>
    <t>Depreciation and amortization</t>
  </si>
  <si>
    <t>Changes in operating assets and liabilities:</t>
  </si>
  <si>
    <t>Trade accounts receivable</t>
  </si>
  <si>
    <t>Inventories</t>
  </si>
  <si>
    <t>Net cash (used in) provided by operating activities</t>
  </si>
  <si>
    <t>Investing activities</t>
  </si>
  <si>
    <t>Purchases of property, plant and equipment</t>
  </si>
  <si>
    <t>Purchase of available-for-sale securities</t>
  </si>
  <si>
    <t>Proceeds from sale of available-for-sale securities</t>
  </si>
  <si>
    <t>Net cash used in investing activities</t>
  </si>
  <si>
    <t>Financing activities</t>
  </si>
  <si>
    <t>Dividends paid</t>
  </si>
  <si>
    <t>Proceeds from issuance of common stock</t>
  </si>
  <si>
    <t>Net cash used in financing activities</t>
  </si>
  <si>
    <t>(Decrease) increase in cash</t>
  </si>
  <si>
    <t>Cash and cash equivalents, beginning of year</t>
  </si>
  <si>
    <t>Cash and cash equivalents, end of year</t>
  </si>
  <si>
    <t>Supplemental disclosure</t>
  </si>
  <si>
    <t>Cash paid for income taxes</t>
  </si>
  <si>
    <t>Non-cash financing activity</t>
  </si>
  <si>
    <t>Cashless exercise of stock options and related conversion of net shares to stockholders’ equity</t>
  </si>
  <si>
    <t>1. Summary of Significant Accounting Policies</t>
  </si>
  <si>
    <t>Accounting Policies [Abstract]</t>
  </si>
  <si>
    <t xml:space="preserve">Description of Business The primary business of RELM Wireless Corporation
and its subsidiaries (collectively, the “Company”) is the designing, manufacturing and marketing of wireless communications
equipment consisting primarily of two-way land mobile radios and related products, which are sold in two primary markets: (1) the
government and public safety market and (2) the business and industrial market. The Company has only one reportable business segment. Principles of Consolidation The accounts of the Company have been included
in the accompanying consolidated financial statements. All significant intercompany balances and transactions have been eliminated
in consolidation. Inventories Inventories are stated at the lower of cost (determined
by the average cost method) or net realizable value. Freight costs are classified as a component of cost of products in the accompanying
consolidated statements of operations. The allowance for slow-moving, excess, or obsolete
inventory is used to state the Company’s inventories at the lower of cost or market.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having been used or unused during the past year. The Company then establishes a reserve based upon several factors, including,
but not limited to, business forecasts, inventory quantities and historic usage profile. Supplemental to the aforementioned analysis,
specific inventory items are reviewed individually by management. Based on the review, considering business levels, future prospects,
new products and technology changes, management, using its business judgment, may adjust the valuation of specific inventory items
to reflect an accurate valuation. Management also performs a determination of net realizable value for all finished goods with
a selling price below cost. For all such items, the inventory is valued at not more than the selling price less cost, if any, to
sell. Property, Plant and Equipment Property, plant and equipment is carried at cost.
Expenditures for maintenance, repairs and minor renewals are expensed as incurred. When propertie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6 years for leasehold improvements. Impairment of Long-Lived Assets Management regularly reviews long-lived assets
and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which considers the discounted future net cash flows. No long-lived assets were considered impaired at December 31, 2017
and 2016. Cash Equivalents The Company considers all highly liquid investments
with an original maturity of three months or less to be cash equivalents. Allowance for Doubtful Accounts The Company records an allowance for doubtful
accounts based on specifically identified amounts that the Company believes to be uncollectible. The Company also records an additional
allowance based on certain percentages of the Company’s aged receivables, which are determined based on historical experience
and the Company’s assessment of the general financial conditions affecting the Company’s customer base. If the Company’s
actual collections experience changes, revisions to the Company’s allowance may be required. After all attempts to collect
a receivable have failed, the receivable is written off against the allowance. Based on the information available, management believes
the allowance for doubtful accounts as of December 31, 2017 and 2016 is adequate. Revenue Recognition Sales revenue is recognized when the earnings
process is complete and collection is reasonably assured. The earnings process is generally complete when the product is shipped
or received by the customer, depending upon whether the title to the goods, as well as the risks and benefits of ownership, are
transferred to the customer at point of shipment or point of delivery. However, sales to the federal government are recognized
when the products are delivered. For extended warranties, sales revenue associated with the warranty is deferred at the time of
sale and later recognized on a straight-line basis over the extended warranty period. The Company periodically reviews its revenue
recognition procedures to assure that such procedures are in accordance with accounting principles generally accepted in the United
States of America (“GAAP”). Surcharges collected on certain sales to government customers and remitted to governmental
agencies are not included in revenues or in costs and expenses. Income Taxes The Company accounts for income taxes using the
asset and liability method specified by GAAP.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operations in the period in which
the change is recognized. Valuation allowances are provided to the extent that impairment of tax assets are more likely than not.
In determining whether a tax asset is realizable, the Company considers, among other things, estimates of future earnings based
on information currently available, current and anticipated customers, contracts and new product introductions, as well as recent
operating results during 2017 and 2016 and certain tax planning strategies. If the Company fails to achieve the future results
anticipated in the calculation and valuation of net deferred tax assets, the Company may be required to adjust the valuation allowance
related to its deferred tax assets in the future. On December 22, 2017, the U.S. government enacted
comprehensive tax legislation commonly referred to as the Tax Cuts and Jobs Act (the “2017 Tax Act”). The 2017 Tax
Act makes broad and complex changes to the U.S. tax code, including, but not limited to, (1) reducing the U.S. federal corporate
tax rate from 35% to 21%; (2) eliminating the corporate alternative minimum tax (“AMT”) and changing how existing AMT
credits can be realized; and (3) changing rules related to uses and limitations of net operating loss carryforwards created in
tax years beginning after December 31, 2017. In connection with the Company’s initial
analysis of the impact of the 2017 Tax Act, the Company has recorded a discrete net tax expense of $665 in the year ended December
31, 2017 for the effect of the corporate rate reduction. The net tax expense primarily relates to a reduction in the deferred tax
assets of $1,524 and a reduction in the deferred tax liability related to unrealized gain on available-for-sale securities of $(859). Concentration of Credit Risk The Company performs periodic credit evaluations
of its customers’ financial condition and generally does not require collateral. At December 31, 2017 and 2016, accounts
receivable from governmental customers were approximately $2,663 and $1,090, respectively. Generally, receivables are due within
30 days. Credit losses relating to customers have been consistently within management’s expectations. The Company primarily maintains cash balances
at one financial institution. Accounts are insured by the Federal Deposit Insurance Corporation (“FDIC”) up to $250.
From time to time, the Company has had cash in financial institutions in excess of federally insured limits. As of December 31,
2017, the Company had cash and cash equivalents in excess of FDIC limits of $7,053. Manufacturing and Raw Materials The Company relies upon a limited number of manufacturers
to produce its products and on a limited number of component suppliers. Some of these manufacturers and suppliers are in other
countries. Approximately 65.7% of the Company’s material, subassembly and product procurements in 2017 were sourced internationally,
of which approximately 61.6% were sourced from three suppliers. For 2016, approximately 76.3% of the Company’s material,
subassembly and product procurements were sourced internationally, of which approximately 70% were sourced from three suppliers.
Purchase orders denominated in U.S. dollars are placed with these suppliers from time to time and there are no guaranteed supply
arrangements or commitments. Use of Estimates 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capitalized software costs
and income tax accruals. Actual results could differ from those estimates. Fair Value of Financial Instruments The Company’s financial instruments consist
of cash and cash equivalents, trade accounts receivable, available-for-sale securities, accounts payable, accrued expenses and
other liabilities. As of December 31, 2017 and 2016,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available-for-sale securities. There were no sales of available-for-sale
securities, nor gains or losses reclassified out of accumulated other comprehensive income as a result of an other-than-temporary
impairment of the available-for-sale securities. There were no transfers of available-for-sale securities between Level 1 and Level
2 during the year ended December 31, 2017. Available-For-Sale Securities Investments reported on the December 31, 2017
and 2016 consolidated balance sheets consist of marketable equity securities of a publicly held company. As of December 31, 2017
and 2016, the investment cost was $2,402 and $3,242, respectively. Management intends to hold such securities for a sufficient
period in which to realize a reasonable return, which periods may range between one to several years, although there is no assurance
that positive returns will be realized or that such securities will not be liquidated in a shorter-than-expected time frame to
accommodate future liquidity requirements. For year ended December 31, 2017, investments were classified as current and available-for-sale.
Investments are marked to market at each measurement date, with unrealized gains or losses presented as adjustments to accumulated
other comprehensive income or loss. Shipping and Handling Costs Shipping and handling costs are classified as
a part of cost of products in the accompanying consolidated statements of operations for the years ended December 31, 2017 and
2016. Amounts billed to a customer, if any, for shipping and handling are reported as a revenue. Advertising and Promotion Costs The cost for advertising and promotion is expensed
as incurred. Advertising and promotion expenses are classified as part of selling, general and administrative (“SG&amp;A”)
expenses in the accompanying consolidated statements of operations. For the years ended December 31, 2017 and 2016, such expenses
totaled $424 and $334, respectively. Engineering, Research and Development Costs Included in SG&amp;A expenses for the years ended
December 31, 2017 and 2016 are engineering, research and development costs of $5,000 and $4,123, respectively. Share-Based Compensation The Company accounts for share-based arrangements
in accordance with GAAP,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compensation cost is recognized for equity instruments for which employees do not render the requisite
service. Employee share purchase plans will not result in recognition of compensation cost if certain conditions are met. Restricted Stock Units On June 15, 2017, the Company granted to each
non-employee director restricted stock units (“RSUs”) with a grant fair value of $20 per award, which will vest in
full on June 15, 2018, subject to continued service through such vesting date. Earnings Per Share Earnings per share amounts are computed and presented
for all periods in accordance with GAAP. Other Comprehensive Income (Loss) Other comprehensive income (loss) consists of
net income (loss) and unrealized gain on available-for-sale securities, net of taxes. Product Warranty The Company offers two-year warranties to its
customers, depending on the specific product and terms of the customer purchase agreement. The Company’s typical warranties
require it to repair and replace defective products during the warranty period at no cost to the customer. At the time the product
revenue is recognized, the Company records a liability for estimated costs under its warranties. The costs are estimated based
on historical experience. The Company periodically assesses the adequacy of its recorded liability for product warranties and adjusts
the amount as necessary. Reclassifications Certain prior year amounts have been reclassified
to conform to the current year presentation. These reclassifications had no impact on previously reported net income for the year
ended December 31, 2016. Recent Accounting Pronouncements In May 2014, the Financial Accounting Standards
Board (“FASB”) issued Accounting Standards Update (“ASU”) 2014-09 on “Revenue from Contracts with
Customers,” which provides for a single, principles-based model for revenue recognition and replaces the existing revenue
recognition guidance. In August 2015, the FASB issued ASU 2015-14, which delays the effective date of ASU 2014-09 by one year.
The guidance is effective for annual and interim periods beginning on or after December 15, 2017, and will replace most existing
revenue recognition guidance under U.S. GAAP when it becomes effective. This ASU requires additional disclosures about the nature,
amount, timing and uncertainty of revenue and cash flows arising from customer contracts, including significant judgments and estimates
and changes in those estimates. It permits the use of either a retrospective or cumulative effect transition method. The Company
will adopt ASU 2014-09 in the first quarter of 2018 and apply the modified retrospective approach. Because the Company’s
primary source of revenues is from shipments of products, the Company does not expect the impact on its consolidated financial
statements to be material. In July 2015, the FASB issued ASU 2015-11, “ ,” In January 2016, the FASB issued ASU 2016-01
“Financial Instrument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On January 1, 2018, the Company adopted the new guidance and, consequently, the Company
has recognized approximately $4,300 of net unrealized gain in its retained earnings balance. In February 2016, the FASB issued ASU 2016-02,
“Leases,” which amends leasing guidance by requiring companies to recognize a right-of-use asset and a lease liability
for all operating and capital (finance) leases with lease terms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with early adoption permitted. The Company expects this will
result in the recognition of right-of-use assets and lease liabilities not currently recorded on the consolidated financial statements
under existing accounting guidance, but the Company is still evaluating all the Company’s contractual arrangements and the
impact that adoption of ASU 2016-02 will have on the Company’s consolidated financial statements. In March 2016, the FASB issued ASU 2016-09, “Improvements
to Employee Share-Based Payment Accounting.” The guidance is effective for annual reporting periods beginning after December
15, 2016 and interim periods within those fiscal years with early adoption permitted. The Company has adopted the new guidance
with no material impact on its consolidated financial statements. The Company does not discuss recent pronouncements
that are not anticipated to have an impact on or are unrelated to its financial condition, results of operations, cash flows or
disclosures. </t>
  </si>
  <si>
    <t>2. Inventories, net</t>
  </si>
  <si>
    <t>Notes to Financial Statements</t>
  </si>
  <si>
    <t xml:space="preserve">Inventories, which are presented net of allowance
for obsolete and slow-moving inventory, consisted of the following:
December 31,
2017 2016
Finished goods $ 2,825 $ 3,216
Work in process 7,111 6,612
Raw materials 4,422 4,171
$ 14,358 $ 13,999 Changes in the allowance for obsolete and slow-moving
inventory are as follows:
Years Ended December 31,
2017 2016
Balance, beginning of year $ 1,607 $ 1,685
Charged to cost of sales 149 180
Disposal of inventory (967 ) (258 )
Balance, end of year $ 789 $ 1,607 Following leadership changes, in the third quarter
of 2017, the Company launched a comprehensive evaluation of its products, markets and strategies through the remainder of the year.
As a result of this evaluation, the Company recognized a direct charge to cost of products of $3,200 to write-off inventory with
limited customer market opportunities, primarily due to concerns regarding technology and production costs. For the years ended December 31, 2016 and 2017,
the Company wrote off obsolete inventory that had been fully allowed for previously, which had no material impact to the Company’s
consolidated balance sheets or consolidated statements of operations. </t>
  </si>
  <si>
    <t>3. Allowance for Doubtful Accounts</t>
  </si>
  <si>
    <t xml:space="preserve">Changes in the allowance for doubtful accounts
are composed of the following:
Years Ended December 31,
2017 2016
Balance, beginning of year $ 50 $ 49
Provision for doubtful accounts — 17
Uncollectible accounts written off — (16 )
Balance, end of year $ 50 $ 50 </t>
  </si>
  <si>
    <t>4. Property, Plant and Equipment, net</t>
  </si>
  <si>
    <t>Property, Plant and Equipment [Abstract]</t>
  </si>
  <si>
    <t>Property, plant and equipment, net include the
following:
December 31,
2017 2016
Leasehold improvements $ 422 $ 392
Machinery and equipment 8,970 8,548
Less accumulated depreciation and amortization (7,191 ) (6,454 )
Property, plant and equipment, net $ 2,201 $ 2,486 Depreciation and amortization expense relating
to property, plant and equipment for the years ended December 31, 2017 and 2016 was approximately $808 and $748, respectively.</t>
  </si>
  <si>
    <t>5. Debt</t>
  </si>
  <si>
    <t xml:space="preserve">The Company has a revolving credit facility with
Silicon Valley Bank with a maximum borrowing availability of $1,000 and a maturity date of December 26, 2018. The Loan and Security
Agreement governing the revolving credit facility contains customary borrowing terms and conditions, including the accuracy of
representations and warranties, compliance with financial maintenance and restrictive covenants and the absence of events of default.
Pursuant to the Loan and Security Agreement, the Company is permitted to pay cash dividends, the total of which may not exceed
$5,000 in the aggregate during any twelve-month period, so long as an event of default does not exist at the time of such dividend
and would not exist after giving effect to such dividend. The variable rate at which borrowings under the credit facility bear
interest is the Wall Street Journal The financial maintenance covenants, required
to be maintained at all times and tested quarterly (or, for the “quick ratio” covenant, monthly, if any obligations
are outstanding), include: (1) a ratio of “quick assets to current liabilities” minus “deferred revenue”
(all as defined in the Loan and Security Agreement) of at least 1.25:1.00 and (2) “maximum total leverage” (as defined
in the Loan and Security Agreement) of no greater total indebtedness than 3 times adjusted EBITDA. The Company’s obligations
are collateralized by substantially all of the Company’s assets, principally accounts receivable and inventory. The Company was in compliance with all covenants
under the Loan and Security Agreement as of December 31, 2017. The Company had no borrowings outstanding under the credit facility
as of December 31, 2017, and $1,000 was available for borrowing. </t>
  </si>
  <si>
    <t>6. Investment in Securities</t>
  </si>
  <si>
    <t>Investment In Securities</t>
  </si>
  <si>
    <t>As of December 31, 2017, the Company, through
its wholly-owned subsidiary, held approximately 1.3 million shares of Iteris, Inc. (Nasdaq: ITI) (“Iteris”). At
December 31, 2017, the corresponding unrealized gain of approximately $2,257, net of tax of $2,428, is included in accumulated
other comprehensive income as a separate component of stockholders’ equity. There was no impact to the Company’s
consolidated statements of operations. On July 29, 2016, the Company, one of the Company’s
significant stockholders, and certain of their affiliates entered into an agreement with Iteris. Pursuant to the agreement, a Director
of the Company, who is an executive, co-founder and partner of the significant stockholder that is party to the agreement, was
appointed to the Board of Directors of Iteris. The significant stockholder of the Company did
not stand for re-election to the Iteris Board of Directors. As of November 8, 2017, the date of Iteris’ annual meeting of
stockholders, the significant stockholder of the Company was no longer a member of the Iteris Board of Directors.</t>
  </si>
  <si>
    <t>7. Leases</t>
  </si>
  <si>
    <t>Leases [Abstract]</t>
  </si>
  <si>
    <t xml:space="preserve">The Company leases approximately 54,000 square
feet of industrial space in West Melbourne, Florida, under a non-cancellable operating lease. The lease has the expiration date
of June 30, 2020. Rental, maintenance and tax expenses for this facility were approximately $472 and $475 in 2017 and 2016,
respectively. The Company also leases 8,100 square feet of office space in Lawrence, Kansas, under a non-cancellable operating
lease, to accommodate a portion of the Company’s engineering team. The lease has the expiration date of December 31, 2019.
Rental, maintenance and tax expenses for this facility were approximately $108 in 2017 and 2016. The following table summarizes future minimum
rental payments under these leases as of December 31, 2017:
2018 $ 577
2019 577
2020 234
Thereafter —
$ 1,388 </t>
  </si>
  <si>
    <t>8. Income Taxes</t>
  </si>
  <si>
    <t>The income tax expense is summarized as follows:
Years Ended December 31,
2017 2016
Current:
Federal $ (11 ) $ 61
State 10 11
(1 ) 72
Deferred:
Federal (1,780 ) 1,296
State (43 ) 215
Impact of rate change 665 —
(1,158 ) 1,511
$ (1,159 ) $ 1,583 A reconciliation of the statutory U.S. income tax rate
to the effective income tax rate follows:
Years Ended December 31,
2017 2016
Statutory U.S. income tax rate (34.00 )% 34.00 %
State taxes, net of federal benefit (1.37 )% 2.33 %
Non-deductible items 0.52 % 0.54 %
Change in valuation allowance (0.25 )% 1.78 %
Change in net operating loss carryforwards and tax credits (3.27 )% (1.65 )%
Other 0.25 % 0.13 %
Effective income tax rate (38.12 )% 37.13 % The components of the deferred income tax assets
(liabilities) are as follows:
Years Ended December 31,
2017 2016
Deferred tax assets:
Operating loss carryforwards $ 1,874 $ 1,035
R&amp;D Tax Credit 1,478 1,310
AMT Tax Credit 352 364
Section 263A costs 315 502
R&amp;D costs 335 690
Amortization 24 34
Asset reserves:
Bad debts 12 18
Inventory allowance 182 574
Accrued expenses:
Non-qualified stock options 86 86
Compensation 165 261
Warranty 465 415
Deferred tax assets 5,288 5,289
Less state valuation allowance (64 ) (76 )
Total deferred tax assets 5,224 5,213
Deferred tax liabilities:
Depreciation (338 ) (626 )
Total deferred tax liabilities (338 ) (626 )
Net deferred tax assets (before unrealized gain) 4,886 4,587
Deferred tax liability: unrealized gain (1,569 ) (1,169 )
Net deferred tax assets $ 3,317 $ 3,418 As of December 31, 2017, the Company had a net
deferred tax asset of approximately $4,886 offset by deferred tax liabilities of $1,569 derived from the unrealized gain on available-for-sale
securities. This asset is primarily composed of net operating loss carryforwards (“NOLs”), research and development
costs, and an allowance for inventory. The NOLs total $6,478 for federal and $13,949 for state purposes, with expirations starting
in 2018 for state purposes. During 2016, the Company utilized $2,954, adjusted
to final tax return, of its NOLs and during 2017, the Company generated $4,654 of additional NOLs. The deferred tax asset amounts
are based upon management’s conclusions regarding, among other considerations, the Company’s current and anticipated
customer base, contracts, and product introductions, certain tax planning strategies, and management’s estimates of future
earnings based on information currently available, as well as recent operating results during 2017, 2016, and 2015. GAAP requires
that all positive and negative evidence be analyzed to determine if, based on the weight of available evidence, the Company is
more likely than not to realize the benefit of the deferred tax asset. Management’s analysis of all available
evidence, both positive and negative, provides support that the Company does not have the ability to generate sufficient taxable
income in the necessary period to utilize the entire benefit for the deferred tax asset. Management asserts that it is more likely
than not that approximately $64 of the Company’s deferred tax asset will not be realized due to the inability to generate
sufficient Florida taxable income in the necessary period to fully utilize its Florida NOLs. Should the factors underlying management’s
analysis change, future valuation adjustments to the Company’s net deferred tax asset may be necessary. If future losses
are incurred, it may be necessary to record an additional valuation allowance related to the Company’s net deferred tax asset
recorded as of December 31, 2017. It cannot presently be estimated what, if any, changes to the valuation of the Company’s
deferred tax asset may be deemed appropriate in the future. The 2017 federal and state NOL and tax credit carryforwards could be
subject to limitation if, within any three-year period prior to the expiration of the applicable carryforward period, there is
a greater than 50% change in ownership of the Company. For the years ended December 31, 2017 and 2016,
the Company incurred $49 and $61, respectively, in alternative minimum tax expense in connection with the federal limitation on
alternative tax net operating loss carryforwards. No alternative minimum tax expense is expected in 2017 due to the NOLs generated. The Company performed a comprehensive review
of its portfolio of uncertain tax positions in accordance with recognition standards established by GAAP.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on January 1, 2018, the Company is not aware of any uncertain tax positions that would require additional liabilities
or which such classification would be required. The amount of unrecognized tax positions did not change as of December 31, 2017
and the Company does not believe there will be any material changes in its unrecognized tax positions over the next twelve months. Penalties and tax-related interest expense, of
which there were no material amounts for the year ended December 31, 2017, are reported as a component of income tax expense (benefit). The Company files federal income tax returns,
as well as multiple state and local jurisdiction tax returns. A number of years may elapse before an uncertain tax position is
audited and finally resolved. While it is often difficult to predict the final outcome or the timing of resolution on any particular
uncertain tax position, the Company believes that its allowances for income taxes reflect the most probable outcome. The Company
adjusts these allowances, as well as the related interest, in light of changing facts and circumstances. The resolution of a matter
would be recognized as an adjustment to the provision for income taxes and the effective tax rate in the period of resolution.
The calendar years 2014, 2015, and 2016 are still open to IRS examination under the statute of limitations. The last IRS examination
on the Company’s 2007 calendar year was closed with no change.</t>
  </si>
  <si>
    <t>9. Income per Share</t>
  </si>
  <si>
    <t>The following table sets forth the computation
of basic and diluted income per share:
Years Ended December 31,
2017 2016
Numerator:
Net (loss) income from continuing operations numerator for basic and diluted earnings per share $ (3,626 ) $ 2,689
Denominator:
Denominator for basic earnings per share weighted average shares 13,624,649 13,734,873
Effect of dilutive securities:
Stock options — 88,118
Denominator for diluted earnings per share weighted average shares 13,624,649 13,822,991
Basic income per share $ (0.27 ) $ 0.20
Diluted income per share $ (0.27 ) $ 0.19 Approximately 354,500 stock options and 21,201
RSUs for the year ended December 31, 2017 and 90,000 stock options and zero RSUs for the year ended December 31, 2016, were excluded
from the calculation because they were anti-dilutive.</t>
  </si>
  <si>
    <t>10. Share-Based Employee Compensation</t>
  </si>
  <si>
    <t>The Company has an employee and non-employee
director incentive compensation equity plan. Related to these programs, the Company recorded $55 and $49 of share-based employee
compensation expense during the years ended December 31, 2017 and 2016, respectively, which is included as a component of cost
of products and SG&amp;A expenses in the accompanying consolidated statements of operations. No amount of share-based employee
compensation expense was capitalized as part of capital expenditures or inventory for the years presented. The Company uses the Black-Scholes-Merton option
valuation model to calculate the fair value of a stock option grant. The share-based employee compensation expense recorded in
the years ended December 31, 2017 and 2016 was calculated using the assumptions noted in the following table. Expected volatilities
are based on the historical volatility of the Company’s common stock over the period of time commensurate with the expected
life of the stock options. The dividend yield assumption is based on the Company’s expectations of dividend payouts at the
grant date. In 2017, the Company paid dividends on January 13, for a dividend declared in 2016, April 17, July 17 and October 16.
In 2017, the Company’s board of directors also declared a quarterly dividend that was paid on January 16, 2018. The Company
has estimated its future stock option exercises. The expected term of option grants is based upon the observed and expected time
to the date of post vesting exercises and forfeitures of options by the Company’s employees. The risk-free interest rate
is derived from the average U.S. Treasury rate for the period, which approximates the rate at the time of the stock option grant.
FY 2017 FY 2016
Expected Volatility 53.6 % 60.7 %
Expected Dividends 5.0 % 2.0 %
Expected Term (in years) 3.0-6.5 3.0-6.5
Risk-Free Rate 2.10 % 1.35 %
Estimated Forfeitures 0.0 % 0.0 % A summary of stock option activity under the
Company’s equity compensation plans as of December 31, 2017, and changes during the year ended December 31, 2017, are presented
below:
As of January 1, 2017 Stock Options
Wgt. Avg. Exercise Price ($) Per Share
Wgt. Avg. Remaining Contractual Life (Years)
Wgt Avg. Grant Date Fair Value ($) Per Share
Aggregate Intrinsic Value ($)
Outstanding 311,000 3.48 — 1.96 —
Vested 231,000 3.30 — 1.97 —
Nonvested 80,000 4.01 — 1.93 —
Period activity
Issued 248,500 4.84 — 1.54 —
Exercised 125,000 2.88 — 1.62 —
Forfeited 80,000 4.31 — 1.95 —
Expired — — — — —
As of December 31, 2017
Outstanding 354,500 4.46 7.35 1.79 34,660
Vested 113,000 3.75 3.15 2.23 34,660
Nonvested 241,500 4.80 9.31 1.58 —
Outstanding:
Range of Exercise Prices ($) Per Share Stock Options Outstanding Wgt. Avg. Exercise
Price ($) Per Share Wgt. Avg.
Remaining Contractual Life (Years)
1.89 3.83 36,000 2.67 5.91
4.07 5.10 318,500 4.67 7.51
354,500 4.46 7.35
Exercisable:
Range of Exercise Prices ($) Per Share Stock Options Exercisable Wgt. Avg. Exercise
Price ($)
1.89 3.83 28,000 2.33
4.07 5.10 85,000 4.21
113,000 3.75 The weighted-average grant-date fair value per
option granted during the years ended December 31, 2017 and 2016 was $1.58 and $1.93, respectively. The aggregate intrinsic value
of stock options exercised during the years ended December 31, 2017 and 2016 was approximately $107 and $82, respectively. In connection with the restricted stock units
granted to non-employee directors, the Company accrues compensation expense based on the estimated number of shares expected to
be issued utilizing the most current information available to the Company at the date of the financial statements. The Company
estimates the fair value of the restricted stock unit awards based upon the market price of the underlying common stock on the
date of grant.</t>
  </si>
  <si>
    <t>11. Significant Customers</t>
  </si>
  <si>
    <t>Sales to the U.S. Government represented approximately
38% and 58% of the Company’s total sales for the years ended December 31, 2017 and 2016, respectively. These sales were primarily
to the various government agencies, including those within the United States Department of Defense, the United States Forest Service,
the United States Department of Interior, and the United States Department of Homeland Security.</t>
  </si>
  <si>
    <t>12. Retirement Plan</t>
  </si>
  <si>
    <t>The Company sponsors a participant contributory
retirement (401(k)) plan, which is available to all employees. The Company’s contribution to the plan is either a percentage
of the participant’s contribution (50% of the participant’s contribution up to a maximum of 6%) or a discretionary
amount. For the years ended December 31, 2017 and 2016, total contributions made by the Company were $136 and $121, respectively.</t>
  </si>
  <si>
    <t>13. Commitments and Contingencies</t>
  </si>
  <si>
    <t>Commitments and Contingencies Disclosure [Abstract]</t>
  </si>
  <si>
    <t xml:space="preserve">Royalty Commitment In 2002, the Company entered into a technology
license related to its development of digital products. Under this agreement, the Company is obligated to pay a royalty for each
product sold that utilizes the technology covered by this agreement. The Company paid $136 and $243 for the years ended December
31, 2017 and 2016, respectively. The agreement has an indefinite term, and can be terminated by either party under certain conditions. Purchase Commitments The Company has purchase commitments for inventory
totaling $12,376 as of December 31, 2017. Self-Insured Health Benefits The Company maintains a self-insured health benefit
plan for its employees. This plan is administered by a third party. As of December 31, 2017, the plan had a stop-loss provision
insuring losses beyond $80 per employee per year and an aggregate stop-loss of $1,397. As of December 31, 2017 and 2016, the Company
recorded an accrual for estimated claims in the amount of approximately $113 and $172, respectively, in accrued other expenses
and other current liabilities on the Company’s consolidated balance sheets. Liability for Product Warranties Changes in the Company’s liability for
its standard two-year product warranties during the years ended December 31, 2017 and 2016 are as follows:
Balance at Beginning of Year Warranties Issued Warranties Settled Balance at End of Year
2017 $ 650 $ 1,945 $ (1,206 ) $ 1,389
2016 $ 538 $ 709 $ (597 ) $ 650 Legal Proceedings From time to time the Company may be involved
in various claims and legal actions arising in the ordinary course of its business. On March 28, 2017, The Sales Group, Inc. (“TSG”)
filed a lawsuit in the U.S. District Court for the Central District of California against the Company. TSG was a sales representative
of the Company that the Company terminated in March 2017. TSG asserted claims against the Company for alleged breach of oral contract,
violation of the California and Arizona sales representative statutes, and an accounting of alleged unpaid sales commissions. TSG’s
complaint sought damages in the amount of $6,090 for alleged unpaid past and future sales commissions. On April 3, 2017, counsel
for TSG sent the Company a letter outlining additional alleged grounds for recovery against the Company and offering to settle
the litigation in exchange for the continued payment of sales commissions to TSG for a negotiated period, a buyout of TSG’s
alleged rights for a negotiated sum or reinstatement of TSG for a period of at least 2.5 years with commission rates equal to those
in effect at the time of TSG’s termination. The matter was mediated on November 14, 2017, during which the parties agreed
to a settlement. On December 19, 2017, the Company entered into a settlement agreement with TSG, pursuant to which TSG agreed to
dismiss with prejudice its lawsuit filed against the Company. Pursuant to the settlement agreement, the Company agreed to pay an
amount of $900 to TSG on or before December 31, 2017. The Company also agreed to pay to TSG commissions, at the rates in effect
since February 7, 2013, on all orders for the Company’s products received and accepted by the Company from the states of
Arizona, California, Nevada and Hawaii from January 1, 2018 through December 31, 2018, other than for (i) sales of the Company’s
products to federal government agencies and offices, (ii) sales of the Company’s products to other end-users, excepting state
and local government agencies and offices, and (iii) sales of parts or service, including warranty service. These commissions were
estimated to total approximately $536, which was recorded as an expense in December 2017. In addition, if at any time on or before
December 31, 2018, the Company completes a change-in-control transaction, then the Company will pay to TSG an amount equal to $2,000,
less the amount of commissions paid by the Company with respect to 2018, as described above. The settlement agreement settles all
claims raised by TSG in its lawsuit against the Company. There were no other pending material claims or
legal matters as of December 31, 2017. </t>
  </si>
  <si>
    <t>14. Capital Program</t>
  </si>
  <si>
    <t>Capital Program</t>
  </si>
  <si>
    <t>In May 2016, the Company implemented a capital
return program that included a stock repurchase program and a quarterly dividend. Under the program, the Company’s
Board of Directors approved the repurchase of up to 500,000 shares of the Company’s common stock pursuant to a stock repurchase
plan in conformity with the provisions of Rule 10b5-1 and Rule 10b-18 promulgated under the Securities Exchange Act of 1934, as
amended. Pursuant to the program, the Company’s Board of Directors approved three quarterly dividends of $0.09 per
share of the Company’s common stock. The dividends were paid on June 17, 2016, September 16, 2016 and January 13, 2017
to shareholders of record as of June 1, 2016, September 1, 2016 and January 3, 2017, respectively. In June 2017, the Board of Directors approved
the increase in the Company’s capital return program, authorizing the repurchase of 500,000 shares of the Company’s
common stock in addition to the 500,000 shares originally authorized, for a total repurchase authorization of 1 million shares,
pursuant to a stock repurchase plan in conformity with the provisions of Rule 10b5-1 and Rule 10b-18 promulgated under the Securities
Exchange Act of 1934, as amended. The repurchase program has no termination date. Pursuant to the capital return program, during
2017, the Company’s Board of Directors declared quarterly dividends on the Company’s common stock of $0.09 per share
on March 17, and $0.02 per share on June 14, September 18 and December 6. The dividends were payable to shareholders of record
as of March 31, 2017, June 30, 2017, October 2, 2017 and January 2, 2018, respectively. These dividends were paid on April 17,
2017, July 17, 2017, October 16, 2017 and January 16, 2018.</t>
  </si>
  <si>
    <t>15. Subsequent Event</t>
  </si>
  <si>
    <t>Subsequent Event</t>
  </si>
  <si>
    <t xml:space="preserve">On January 1, 2018, the Company adopted ASU 2016-1
“Financial Instruments,” which amended the guidance in U.S. GAAP on the classification and measurement of financial
instruments. Changes to the prior guidance primarily affected the accounting for equity investments, financial liabilities under
the fair value option, and the presentation and disclosure requirements for financial instruments. In addition, the ASU clarified
guidance related to the valuation allowance assessment when recognizing deferred tax assets resulting from unrealized losses on
available-for-sale debt securities. Upon its adoption, the Company applied the amendments by means of a cumulative-effect adjustment
to the balance sheet at the beginning of the first reporting period in which the guidance was effective. On January 1, 2018, the
Company adopted the new guidance and, consequently, the Company recognized approximately $4,300 of net unrealized gain in its retained
earnings balance. During January and February 2018, the Company sold 1,317,503 shares of Iteris, which cost $2,398, for approximately
$8,334 of proceeds and will report a loss on the sales of approximately $708. </t>
  </si>
  <si>
    <t>1. Summary of Significant Accounting Policies (Policies)</t>
  </si>
  <si>
    <t>Summary Of Significant Accounting Policies Policies</t>
  </si>
  <si>
    <t>Description of Business</t>
  </si>
  <si>
    <t>The primary business of RELM Wireless Corporation
and its subsidiaries (collectively, the “Company”) is the designing, manufacturing and marketing of wireless communications
equipment consisting primarily of two-way land mobile radios and related products, which are sold in two primary markets: (1) the
government and public safety market and (2) the business and industrial market. The Company has only one reportable business segment.</t>
  </si>
  <si>
    <t>Principles of Consolidation</t>
  </si>
  <si>
    <t xml:space="preserve">The accounts of the Company have been included
in the accompanying consolidated financial statements. All significant intercompany balances and transactions have been eliminated
in consolidation. </t>
  </si>
  <si>
    <t xml:space="preserve">Inventories are stated at the lower of cost (determined
by the average cost method) or net realizable value. Freight costs are classified as a component of cost of products in the accompanying
consolidated statements of operations. The allowance for slow-moving, excess, or obsolete
inventory is used to state the Company’s inventories at the lower of cost or market.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having been used or unused during the past year. The Company then establishes a reserve based upon several factors, including,
but not limited to, business forecasts, inventory quantities and historic usage profile. Supplemental to the aforementioned analysis,
specific inventory items are reviewed individually by management. Based on the review, considering business levels, future prospects,
new products and technology changes, management, using its business judgment, may adjust the valuation of specific inventory items
to reflect an accurate valuation. Management also performs a determination of net realizable value for all finished goods with
a selling price below cost. For all such items, the inventory is valued at not more than the selling price less cost, if any, to
sell. </t>
  </si>
  <si>
    <t>Property, Plant and Equipment</t>
  </si>
  <si>
    <t xml:space="preserve">Property, plant and equipment is carried at cost.
Expenditures for maintenance, repairs and minor renewals are expensed as incurred. When propertie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6 years for leasehold improvements. </t>
  </si>
  <si>
    <t>Impairment of Long-Lived Assets</t>
  </si>
  <si>
    <t xml:space="preserve">Management regularly reviews long-lived assets
and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which considers the discounted future net cash flows. No long-lived assets were considered impaired at December 31, 2017
and 2016. </t>
  </si>
  <si>
    <t>Cash Equivalents</t>
  </si>
  <si>
    <t xml:space="preserve">The Company considers all highly liquid investments
with an original maturity of three months or less to be cash equivalents. </t>
  </si>
  <si>
    <t>Allowance for Doubtful Accounts</t>
  </si>
  <si>
    <t xml:space="preserve">The Company records an allowance for doubtful
accounts based on specifically identified amounts that the Company believes to be uncollectible. The Company also records an additional
allowance based on certain percentages of the Company’s aged receivables, which are determined based on historical experience
and the Company’s assessment of the general financial conditions affecting the Company’s customer base. If the Company’s
actual collections experience changes, revisions to the Company’s allowance may be required. After all attempts to collect
a receivable have failed, the receivable is written off against the allowance. Based on the information available, management believes
the allowance for doubtful accounts as of December 31, 2017 and 2016 is adequate. </t>
  </si>
  <si>
    <t>Revenue Recognition</t>
  </si>
  <si>
    <t xml:space="preserve">Sales revenue is recognized when the earnings
process is complete and collection is reasonably assured. The earnings process is generally complete when the product is shipped
or received by the customer, depending upon whether the title to the goods, as well as the risks and benefits of ownership, are
transferred to the customer at point of shipment or point of delivery. However, sales to the federal government are recognized
when the products are delivered. For extended warranties, sales revenue associated with the warranty is deferred at the time of
sale and later recognized on a straight-line basis over the extended warranty period. The Company periodically reviews its revenue
recognition procedures to assure that such procedures are in accordance with accounting principles generally accepted in the United
States of America (“GAAP”). Surcharges collected on certain sales to government customers and remitted to governmental
agencies are not included in revenues or in costs and expenses. </t>
  </si>
  <si>
    <t>Income Taxes</t>
  </si>
  <si>
    <t>The Company accounts for income taxes using the
asset and liability method specified by GAAP.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operations in the period in which
the change is recognized. Valuation allowances are provided to the extent that impairment of tax assets are more likely than not.
In determining whether a tax asset is realizable, the Company considers, among other things, estimates of future earnings based
on information currently available, current and anticipated customers, contracts and new product introductions, as well as recent
operating results during 2017 and 2016 and certain tax planning strategies. If the Company fails to achieve the future results
anticipated in the calculation and valuation of net deferred tax assets, the Company may be required to adjust the valuation allowance
related to its deferred tax assets in the future. On December 22, 2017, the U.S. government enacted
comprehensive tax legislation commonly referred to as the Tax Cuts and Jobs Act (the “2017 Tax Act”). The 2017 Tax
Act makes broad and complex changes to the U.S. tax code, including, but not limited to, (1) reducing the U.S. federal corporate
tax rate from 35% to 21%; (2) eliminating the corporate alternative minimum tax (“AMT”) and changing how existing AMT
credits can be realized; and (3) changing rules related to uses and limitations of net operating loss carryforwards created in
tax years beginning after December 31, 2017. In connection with the Company’s initial
analysis of the impact of the 2017 Tax Act, the Company has recorded a discrete net tax expense of $665 in the year ended December
31, 2017 for the effect of the corporate rate reduction. The net tax expense primarily relates to a reduction in the deferred tax
assets of $1,524 and a reduction in the deferred tax liability related to unrealized gain on available-for-sale securities of $(859).</t>
  </si>
  <si>
    <t>Concentration of Credit Risk</t>
  </si>
  <si>
    <t xml:space="preserve">The Company performs periodic credit evaluations
of its customers’ financial condition and generally does not require collateral. At December 31, 2017 and 2016, accounts
receivable from governmental customers were approximately $2,663 and $1,090, respectively. Generally, receivables are due within
30 days. Credit losses relating to customers have been consistently within management’s expectations. The Company primarily maintains cash balances
at one financial institution. Accounts are insured by the Federal Deposit Insurance Corporation (“FDIC”) up to $250.
From time to time, the Company has had cash in financial institutions in excess of federally insured limits. As of December 31,
2017, the Company had cash and cash equivalents in excess of FDIC limits of $7,053. </t>
  </si>
  <si>
    <t>Manufacturing and Raw Materials</t>
  </si>
  <si>
    <t xml:space="preserve">The Company relies upon a limited number of manufacturers
to produce its products and on a limited number of component suppliers. Some of these manufacturers and suppliers are in other
countries. Approximately 65.7% of the Company’s material, subassembly and product procurements in 2017 were sourced internationally,
of which approximately 61.6% were sourced from three suppliers. For 2016, approximately 76.3% of the Company’s material,
subassembly and product procurements were sourced internationally, of which approximately 70% were sourced from three suppliers.
Purchase orders denominated in U.S. dollars are placed with these suppliers from time to time and there are no guaranteed supply
arrangements or commitments. </t>
  </si>
  <si>
    <t>Use of Estimates</t>
  </si>
  <si>
    <t xml:space="preserve">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capitalized software costs
and income tax accruals. Actual results could differ from those estimates. </t>
  </si>
  <si>
    <t>Fair Value of Financial Instruments</t>
  </si>
  <si>
    <t xml:space="preserve">The Company’s financial instruments consist
of cash and cash equivalents, trade accounts receivable, available-for-sale securities, accounts payable, accrued expenses and
other liabilities. As of December 31, 2017 and 2016,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available-for-sale securities. There were no sales of available-for-sale
securities, nor gains or losses reclassified out of accumulated other comprehensive income as a result of an other-than-temporary
impairment of the available-for-sale securities. There were no transfers of available-for-sale securities between Level 1 and Level
2 during the year ended December 31, 2017. </t>
  </si>
  <si>
    <t>Available-For-Sale Securities</t>
  </si>
  <si>
    <t xml:space="preserve">Investments reported on the December 31, 2017
and 2016 consolidated balance sheets consist of marketable equity securities of a publicly held company. As of December 31, 2017
and 2016, the investment cost was $2,402 and $3,242, respectively. Management intends to hold such securities for a sufficient
period in which to realize a reasonable return, which periods may range between one to several years, although there is no assurance
that positive returns will be realized or that such securities will not be liquidated in a shorter-than-expected time frame to
accommodate future liquidity requirements. For year ended December 31, 2017, investments were classified as current and available-for-sale.
Investments are marked to market at each measurement date, with unrealized gains or losses presented as adjustments to accumulated
other comprehensive income or loss. </t>
  </si>
  <si>
    <t>Shipping and Handling Costs</t>
  </si>
  <si>
    <t xml:space="preserve">Shipping and handling costs are classified as
a part of cost of products in the accompanying consolidated statements of operations for the years ended December 31, 2017 and
2016. Amounts billed to a customer, if any, for shipping and handling are reported as a revenue. </t>
  </si>
  <si>
    <t>Advertising and Promotion Costs</t>
  </si>
  <si>
    <t xml:space="preserve">The cost for advertising and promotion is expensed
as incurred. Advertising and promotion expenses are classified as part of selling, general and administrative (“SG&amp;A”)
expenses in the accompanying consolidated statements of operations. For the years ended December 31, 2017 and 2016, such expenses
totaled $424 and $334, respectively. </t>
  </si>
  <si>
    <t>Engineering, Research and Development Costs</t>
  </si>
  <si>
    <t xml:space="preserve">Included in SG&amp;A expenses for the years ended
December 31, 2017 and 2016 are engineering, research and development costs of $5,000 and $4,123, respectively. </t>
  </si>
  <si>
    <t>Share-Based Compensation</t>
  </si>
  <si>
    <t xml:space="preserve">The Company accounts for share-based arrangements
in accordance with GAAP,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compensation cost is recognized for equity instruments for which employees do not render the requisite
service. Employee share purchase plans will not result in recognition of compensation cost if certain conditions are met. </t>
  </si>
  <si>
    <t>Restricted Stock Units</t>
  </si>
  <si>
    <t xml:space="preserve">On June 15, 2017, the Company granted to each
non-employee director restricted stock units (“RSUs”) with a grant fair value of $20 per award, which will vest in
full on June 15, 2018, subject to continued service through such vesting date. </t>
  </si>
  <si>
    <t>Earnings Per Share</t>
  </si>
  <si>
    <t xml:space="preserve">Earnings per share amounts are computed and presented
for all periods in accordance with GAAP. </t>
  </si>
  <si>
    <t>Other Comprehensive Income (Loss)</t>
  </si>
  <si>
    <t xml:space="preserve">Other comprehensive income (loss) consists of
net income (loss) and unrealized gain on available-for-sale securities, net of taxes. </t>
  </si>
  <si>
    <t>Product Warranty</t>
  </si>
  <si>
    <t xml:space="preserve">The Company offers two-year warranties to its
customers, depending on the specific product and terms of the customer purchase agreement. The Company’s typical warranties
require it to repair and replace defective products during the warranty period at no cost to the customer. At the time the product
revenue is recognized, the Company records a liability for estimated costs under its warranties. The costs are estimated based
on historical experience. The Company periodically assesses the adequacy of its recorded liability for product warranties and adjusts
the amount as necessary. </t>
  </si>
  <si>
    <t>Reclassifications</t>
  </si>
  <si>
    <t xml:space="preserve">Certain prior year amounts have been reclassified
to conform to the current year presentation. These reclassifications had no impact on previously reported net income for the year
ended December 31, 2016. </t>
  </si>
  <si>
    <t>Recent Accounting Pronouncements</t>
  </si>
  <si>
    <t xml:space="preserve"> In May 2014, the Financial Accounting Standards
Board (“FASB”) issued Accounting Standards Update (“ASU”) 2014-09 on “Revenue from Contracts with
Customers,” which provides for a single, principles-based model for revenue recognition and replaces the existing revenue
recognition guidance. In August 2015, the FASB issued ASU 2015-14, which delays the effective date of ASU 2014-09 by one year.
The guidance is effective for annual and interim periods beginning on or after December 15, 2017, and will replace most existing
revenue recognition guidance under U.S. GAAP when it becomes effective. This ASU requires additional disclosures about the nature,
amount, timing and uncertainty of revenue and cash flows arising from customer contracts, including significant judgments and estimates
and changes in those estimates. It permits the use of either a retrospective or cumulative effect transition method. The Company
will adopt ASU 2014-09 in the first quarter of 2018 and apply the modified retrospective approach. Because the Company’s
primary source of revenues is from shipments of products, the Company does not expect the impact on its consolidated financial
statements to be material. In July 2015, the FASB issued ASU 2015-11, “ ,” In January 2016, the FASB issued ASU 2016-01
“Financial Instrument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On January 1, 2018, the Company adopted the new guidance and, consequently, the Company
has recognized approximately $4,300 of net unrealized gain in its retained earnings balance. In February 2016, the FASB issued ASU 2016-02,
“Leases,” which amends leasing guidance by requiring companies to recognize a right-of-use asset and a lease liability
for all operating and capital (finance) leases with lease terms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with early adoption permitted. The Company expects this will
result in the recognition of right-of-use assets and lease liabilities not currently recorded on the consolidated financial statements
under existing accounting guidance, but the Company is still evaluating all the Company’s contractual arrangements and the
impact that adoption of ASU 2016-02 will have on the Company’s consolidated financial statements. In March 2016, the FASB issued ASU 2016-09, “Improvements
to Employee Share-Based Payment Accounting.” The guidance is effective for annual reporting periods beginning after December
15, 2016 and interim periods within those fiscal years with early adoption permitted. The Company has adopted the new guidance
with no material impact on its consolidated financial statements. The Company does not discuss recent pronouncements
that are not anticipated to have an impact on or are unrelated to its financial condition, results of operations, cash flows or
disclosures. </t>
  </si>
  <si>
    <t>2. Inventories, net (Tables)</t>
  </si>
  <si>
    <t>Inventories Net Tables</t>
  </si>
  <si>
    <t>Schedule of components of inventory</t>
  </si>
  <si>
    <t xml:space="preserve">December 31,
2017 2016
Finished goods $ 2,825 $ 3,216
Work in process 7,111 6,612
Raw materials 4,422 4,171
$ 14,358 $ 13,999 </t>
  </si>
  <si>
    <t>Schedule of changes in allowance for obsolete or slow moving inventory</t>
  </si>
  <si>
    <t xml:space="preserve">Years Ended December 31,
2017 2016
Balance, beginning of year $ 1,607 $ 1,685
Charged to cost of sales 149 180
Disposal of inventory (967 ) (258 )
Balance, end of year $ 789 $ 1,607 </t>
  </si>
  <si>
    <t>3. Allowance for Doubtful Accounts (Tables)</t>
  </si>
  <si>
    <t>Allowance For Doubtful Accounts Tables</t>
  </si>
  <si>
    <t>Schedule of Allowance for Doubtful Accounts</t>
  </si>
  <si>
    <t xml:space="preserve">Years Ended December 31,
2017 2016
Balance, beginning of year $ 50 $ 49
Provision for doubtful accounts — 17
Uncollectible accounts written off — (16 )
Balance, end of year $ 50 $ 50 </t>
  </si>
  <si>
    <t>4. Property, Plant and Equipment, net (Tables)</t>
  </si>
  <si>
    <t>Property Plant And Equipment Net Tables</t>
  </si>
  <si>
    <t>Schedule of Property, Plant, and Equipment</t>
  </si>
  <si>
    <t xml:space="preserve">December 31,
2017 2016
Leasehold improvements $ 422 $ 392
Machinery and equipment 8,970 8,548
Less accumulated depreciation and amortization (7,191 ) (6,454 )
Property, plant and equipment, net $ 2,201 $ 2,486 </t>
  </si>
  <si>
    <t>7. Leases (Tables)</t>
  </si>
  <si>
    <t>Leases Tables</t>
  </si>
  <si>
    <t>Schedule of future minimum rental payments</t>
  </si>
  <si>
    <t xml:space="preserve">2018 $ 577
2019 577
2020 234
Thereafter —
$ 1,388 </t>
  </si>
  <si>
    <t>8. Income Taxes (Tables)</t>
  </si>
  <si>
    <t>Income Taxes Tables</t>
  </si>
  <si>
    <t>Schedule of income tax expense/benefit</t>
  </si>
  <si>
    <t xml:space="preserve">Years Ended December 31,
2017 2016
Current:
Federal $ (11 ) $ 61
State 10 11
(1 ) 72
Deferred:
Federal (1,780 ) 1,296
State (43 ) 215
Impact of rate change 665 —
(1,158 ) 1,511
$ (1,159 ) $ 1,583 </t>
  </si>
  <si>
    <t>Schedule of effective income tax rate</t>
  </si>
  <si>
    <t>Years Ended December 31,
2017 2016
Statutory U.S. income tax rate (34.00 )% 34.00 %
State taxes, net of federal benefit (1.37 )% 2.33 %
Non-deductible items 0.52 % 0.54 %
Change in valuation allowance (0.25 )% 1.78 %
Change in net operating loss carryforwards and tax credits (3.27 )% (1.65 )%
Other 0.25 % 0.13 %
Effective income tax rate (38.12 )% 37.13 %</t>
  </si>
  <si>
    <t>Schedule of deferred tax assets and liabilities</t>
  </si>
  <si>
    <t xml:space="preserve">Years Ended December 31,
2017 2016
Deferred tax assets:
Operating loss carryforwards $ 1,874 $ 1,035
R&amp;D Tax Credit 1,478 1,310
AMT Tax Credit 352 364
Section 263A costs 315 502
R&amp;D costs 335 690
Amortization 24 34
Asset reserves:
Bad debts 12 18
Inventory allowance 182 574
Accrued expenses:
Non-qualified stock options 86 86
Compensation 165 261
Warranty 465 415
Deferred tax assets 5,288 5,289
Less state valuation allowance (64 ) (76 )
Total deferred tax assets 5,224 5,213
Deferred tax liabilities:
Depreciation (338 ) (626 )
Total deferred tax liabilities (338 ) (626 )
Net deferred tax assets (before unrealized gain) 4,886 4,587
Deferred tax liability: unrealized gain (1,569 ) (1,169 )
Net deferred tax assets $ 3,317 $ 3,418 </t>
  </si>
  <si>
    <t>9. Income per Share (Tables)</t>
  </si>
  <si>
    <t>Income Per Share Tables</t>
  </si>
  <si>
    <t>Schedule of computation of basic and diluted income per share</t>
  </si>
  <si>
    <t xml:space="preserve">Years Ended December 31,
2017 2016
Numerator:
Net (loss) income from continuing operations numerator for basic and diluted earnings per share $ (3,626 ) $ 2,689
Denominator:
Denominator for basic earnings per share weighted average shares 13,624,649 13,734,873
Effect of dilutive securities:
Stock options — 88,118
Denominator for diluted earnings per share weighted average shares 13,624,649 13,822,991
Basic income per share $ (0.27 ) $ 0.20
Diluted income per share $ (0.27 ) $ 0.19 </t>
  </si>
  <si>
    <t>10. Share-Based Employee Compensation (Tables)</t>
  </si>
  <si>
    <t>Share-based Employee Compensation Tables</t>
  </si>
  <si>
    <t>Schedule of risk free interest rates</t>
  </si>
  <si>
    <t>FY 2017 FY 2016
Expected Volatility 53.6 % 60.7 %
Expected Dividends 5.0 % 2.0 %
Expected Term (in years) 3.0-6.5 3.0-6.5
Risk-Free Rate 2.10 % 1.35 %
Estimated Forfeitures 0.0 % 0.0 %</t>
  </si>
  <si>
    <t>Schedule of stock option activity</t>
  </si>
  <si>
    <t xml:space="preserve">As of January 1, 2017 Stock Options
Wgt. Avg. Exercise Price ($) Per Share
Wgt. Avg. Remaining Contractual Life (Years)
Wgt Avg. Grant Date Fair Value ($) Per Share
Aggregate Intrinsic Value ($)
Outstanding 311,000 3.48 — 1.96 —
Vested 231,000 3.30 — 1.97 —
Nonvested 80,000 4.01 — 1.93 —
Period activity
Issued 248,500 4.84 — 1.54 —
Exercised 125,000 2.88 — 1.62 —
Forfeited 80,000 4.31 — 1.95 —
Expired — — — — —
As of December 31, 2017
Outstanding 354,500 4.46 7.35 1.79 34,660
Vested 113,000 3.75 3.15 2.23 34,660
Nonvested 241,500 4.80 9.31 1.58 — </t>
  </si>
  <si>
    <t>Schedule of outstanding options by exercise price range</t>
  </si>
  <si>
    <t xml:space="preserve">Outstanding:
Range of Exercise Prices ($) Per Share Stock Options Outstanding Wgt. Avg. Exercise
Price ($) Per Share Wgt. Avg.
Remaining Contractual Life (Years)
1.89 3.83 36,000 2.67 5.91
4.07 5.10 318,500 4.67 7.51
354,500 4.46 7.35 </t>
  </si>
  <si>
    <t>Schedule of exercisable options by exercise price range</t>
  </si>
  <si>
    <t xml:space="preserve">Exercisable:
Range of Exercise Prices ($) Per Share Stock Options Exercisable Wgt. Avg. Exercise
Price ($)
1.89 3.83 28,000 2.33
4.07 5.10 85,000 4.21
113,000 3.75 </t>
  </si>
  <si>
    <t>13. Commitments and Contingencies (Tables)</t>
  </si>
  <si>
    <t>Commitments And Contingencies Tables</t>
  </si>
  <si>
    <t>Schedule for product warranties</t>
  </si>
  <si>
    <t xml:space="preserve">Balance at Beginning of Year Warranties Issued Warranties Settled Balance at End of Year
2017 $ 650 $ 1,945 $ (1,206 ) $ 1,389
2016 $ 538 $ 709 $ (597 ) $ 650 </t>
  </si>
  <si>
    <t>1. Summary of Significant Accounting Policies (Details Narrative 1) - USD ($) $ in Thousands</t>
  </si>
  <si>
    <t>Summary Of Significant Accounting Policies Details Narrative 1</t>
  </si>
  <si>
    <t>Advertising costs</t>
  </si>
  <si>
    <t>Engineering, research and development costs</t>
  </si>
  <si>
    <t>2. Inventories, net (Details) - USD ($) $ in Thousands</t>
  </si>
  <si>
    <t>Inventories Net Details</t>
  </si>
  <si>
    <t>Finished goods</t>
  </si>
  <si>
    <t>Work in process</t>
  </si>
  <si>
    <t>Raw materials</t>
  </si>
  <si>
    <t>Total Inventory</t>
  </si>
  <si>
    <t>2. Inventories, net (Details 1) - USD ($) $ in Thousands</t>
  </si>
  <si>
    <t>Inventories Net Details 1</t>
  </si>
  <si>
    <t>Balance, beginning of year</t>
  </si>
  <si>
    <t>Charged to cost of sales</t>
  </si>
  <si>
    <t>Disposal of inventory</t>
  </si>
  <si>
    <t>Balance, end of year</t>
  </si>
  <si>
    <t>3. Allowance for Doubtful Accounts (Details) - USD ($) $ in Thousands</t>
  </si>
  <si>
    <t>Allowance For Doubtful Accounts Details</t>
  </si>
  <si>
    <t>Provision for doubtful accounts</t>
  </si>
  <si>
    <t>Uncollectible accounts written off</t>
  </si>
  <si>
    <t>4. Property, Plant and Equipment, net (Details) - USD ($) $ in Thousands</t>
  </si>
  <si>
    <t>Property Plant And Equipment Net Details</t>
  </si>
  <si>
    <t>Leasehold improvements</t>
  </si>
  <si>
    <t>Machinery and equipment</t>
  </si>
  <si>
    <t>Less accumulated depreciation and amortization</t>
  </si>
  <si>
    <t>4. Property, Plant and Equipment, net (Details Narrative) - USD ($) $ in Thousands</t>
  </si>
  <si>
    <t>Property Plant And Equipment Net Details Narrative</t>
  </si>
  <si>
    <t>Depreciation and amortization expense</t>
  </si>
  <si>
    <t>7. Leases (Details) $ in Thousands</t>
  </si>
  <si>
    <t>Dec. 31, 2017USD ($)</t>
  </si>
  <si>
    <t>Leases Details</t>
  </si>
  <si>
    <t>Thereafter</t>
  </si>
  <si>
    <t>Leases, Net</t>
  </si>
  <si>
    <t>8. Income Taxes (Details) - USD ($) $ in Thousands</t>
  </si>
  <si>
    <t>Current:</t>
  </si>
  <si>
    <t>Federal</t>
  </si>
  <si>
    <t>State</t>
  </si>
  <si>
    <t>Total, Current</t>
  </si>
  <si>
    <t>Impact of rate change</t>
  </si>
  <si>
    <t>Total, Deferred</t>
  </si>
  <si>
    <t>Total, Current and Deferred</t>
  </si>
  <si>
    <t>8. Income Taxes (Details 1)</t>
  </si>
  <si>
    <t>Income Taxes Details 1</t>
  </si>
  <si>
    <t>Statutory U.S. income tax rate</t>
  </si>
  <si>
    <t>(34.00%)</t>
  </si>
  <si>
    <t>34.00%</t>
  </si>
  <si>
    <t>States taxes, net of federal benefit</t>
  </si>
  <si>
    <t>(1.37%)</t>
  </si>
  <si>
    <t>2.33%</t>
  </si>
  <si>
    <t>Non-deductible items</t>
  </si>
  <si>
    <t>0.52%</t>
  </si>
  <si>
    <t>0.54%</t>
  </si>
  <si>
    <t>Change in valuation allowance</t>
  </si>
  <si>
    <t>(0.25%)</t>
  </si>
  <si>
    <t>1.78%</t>
  </si>
  <si>
    <t>Change in net operating loss carryforwards and tax credits</t>
  </si>
  <si>
    <t>(3.27%)</t>
  </si>
  <si>
    <t>(1.65%)</t>
  </si>
  <si>
    <t>Other</t>
  </si>
  <si>
    <t>0.25%</t>
  </si>
  <si>
    <t>0.13%</t>
  </si>
  <si>
    <t>Effective income tax rate</t>
  </si>
  <si>
    <t>(38.12%)</t>
  </si>
  <si>
    <t>37.13%</t>
  </si>
  <si>
    <t>8. Income Taxes (Details 2) - USD ($) $ in Thousands</t>
  </si>
  <si>
    <t>Deferred tax assets:</t>
  </si>
  <si>
    <t>Operating loss carryforwards</t>
  </si>
  <si>
    <t>R&amp;D tax credit</t>
  </si>
  <si>
    <t>AMT tax credit</t>
  </si>
  <si>
    <t>Section 263A costs</t>
  </si>
  <si>
    <t>R&amp;D costs</t>
  </si>
  <si>
    <t>Amortization</t>
  </si>
  <si>
    <t>Asset reserves:</t>
  </si>
  <si>
    <t>Bad debts</t>
  </si>
  <si>
    <t>Inventory reserve</t>
  </si>
  <si>
    <t>Accrued expenses:</t>
  </si>
  <si>
    <t>Non-qualified stock options</t>
  </si>
  <si>
    <t>Compensation</t>
  </si>
  <si>
    <t>Warranty</t>
  </si>
  <si>
    <t>Deferred tax assets</t>
  </si>
  <si>
    <t>Less state valuation allowance</t>
  </si>
  <si>
    <t>Total deferred tax assets</t>
  </si>
  <si>
    <t>Deferred tax liabilities:</t>
  </si>
  <si>
    <t>Depreciation</t>
  </si>
  <si>
    <t>Total deferred tax liabilities</t>
  </si>
  <si>
    <t>Net deferred tax assets (before unrealized gain)</t>
  </si>
  <si>
    <t>Deferred tax liability: unrealized gain</t>
  </si>
  <si>
    <t>Net deferred tax assets</t>
  </si>
  <si>
    <t>8. Income Taxes (Details Narrative) - USD ($) $ in Thousands</t>
  </si>
  <si>
    <t>Net operating loss carryforward</t>
  </si>
  <si>
    <t>9. Income per Share (Details) - USD ($) $ / shares in Units, $ in Thousands</t>
  </si>
  <si>
    <t>Numerator:</t>
  </si>
  <si>
    <t>Net income from continuing operations numerator for basic and diluted earnings per share</t>
  </si>
  <si>
    <t>Denominator:</t>
  </si>
  <si>
    <t>Denominator for basic earnings per share weighted average shares</t>
  </si>
  <si>
    <t>Effect of dilutive securities:</t>
  </si>
  <si>
    <t>Stock Options</t>
  </si>
  <si>
    <t>Denominator</t>
  </si>
  <si>
    <t>Denominator for diluted earnings per share weighted average shares</t>
  </si>
  <si>
    <t>Basic income per share</t>
  </si>
  <si>
    <t>Diluted income per share</t>
  </si>
  <si>
    <t>9. Income per Share (Details Narrative) - shares</t>
  </si>
  <si>
    <t>Antidilutive Securities Excluded from Earning Per Share</t>
  </si>
  <si>
    <t>RSUs</t>
  </si>
  <si>
    <t>10. Share-Based Employee Compensation (Details)</t>
  </si>
  <si>
    <t>Expected Volatility</t>
  </si>
  <si>
    <t>53.60%</t>
  </si>
  <si>
    <t>60.70%</t>
  </si>
  <si>
    <t>Expected Dividends</t>
  </si>
  <si>
    <t>5.00%</t>
  </si>
  <si>
    <t>2.00%</t>
  </si>
  <si>
    <t>Risk-Free Rate</t>
  </si>
  <si>
    <t>2.10%</t>
  </si>
  <si>
    <t>1.35%</t>
  </si>
  <si>
    <t>Estimated forfeitures</t>
  </si>
  <si>
    <t>0.00%</t>
  </si>
  <si>
    <t>Minimum [Member]</t>
  </si>
  <si>
    <t>Expected Term (in years)</t>
  </si>
  <si>
    <t>3 years</t>
  </si>
  <si>
    <t>Maximum [Member]</t>
  </si>
  <si>
    <t>6 years 6 months</t>
  </si>
  <si>
    <t>10. Share-Based Employee Compensation (Details 1) $ / shares in Units, $ in Thousands</t>
  </si>
  <si>
    <t>Dec. 31, 2017USD ($)$ / sharesshares</t>
  </si>
  <si>
    <t>Outstanding Stock Options | shares</t>
  </si>
  <si>
    <t>Vested Stock Options | shares</t>
  </si>
  <si>
    <t>Nonvested Stock Options | shares</t>
  </si>
  <si>
    <t>Issued Stock Options | shares</t>
  </si>
  <si>
    <t>Exercised Stock Options | shares</t>
  </si>
  <si>
    <t>Forfeited Stock Options | shares</t>
  </si>
  <si>
    <t>Expired Stock Options | shares</t>
  </si>
  <si>
    <t>Outstanding Wgt. Avg. Exercise Price</t>
  </si>
  <si>
    <t>Vested Wgt. Avg. Exercise Price</t>
  </si>
  <si>
    <t>Nonvested Wgt. Avg. Exercise Price</t>
  </si>
  <si>
    <t>Issued Wgt. Avg. Exercise Price</t>
  </si>
  <si>
    <t>Exercised Wgt. Avg. Exercise Price</t>
  </si>
  <si>
    <t>Forfeited Wgt. Avg. Exercise Price</t>
  </si>
  <si>
    <t>Expired Wgt. Avg. Exercise Price</t>
  </si>
  <si>
    <t>Outstanding Contractual Life</t>
  </si>
  <si>
    <t>7 years 4 months 6 days</t>
  </si>
  <si>
    <t>Vested Contractual Life</t>
  </si>
  <si>
    <t>3 years 1 month 24 days</t>
  </si>
  <si>
    <t>Nonvested Contractual Life</t>
  </si>
  <si>
    <t>9 years 3 months 22 days</t>
  </si>
  <si>
    <t>Outstanding Grant Date Fair Value</t>
  </si>
  <si>
    <t>Vested Grant Date Fair Value</t>
  </si>
  <si>
    <t>Nonvested Grant Date Fair Value</t>
  </si>
  <si>
    <t>Issued Grant Date Fair Value</t>
  </si>
  <si>
    <t>Exercised Grant Date Fair Value</t>
  </si>
  <si>
    <t>Forfeited Grant Date Fair Value</t>
  </si>
  <si>
    <t>Expired Grant Date Fair Value</t>
  </si>
  <si>
    <t>Outstanding Aggregate Intrinsic Value | $</t>
  </si>
  <si>
    <t>Vested Aggregate Intrinsic Value | $</t>
  </si>
  <si>
    <t>Nonvested Aggregate Intrinsic Value | $</t>
  </si>
  <si>
    <t>Issued Aggregate Intrinsic Value</t>
  </si>
  <si>
    <t>Exercised Aggregate Intrinsic Value | $</t>
  </si>
  <si>
    <t>Forfeited Aggregate Intrinsic Value</t>
  </si>
  <si>
    <t>Expired Aggregate Intrinsic Value</t>
  </si>
  <si>
    <t>Nonvested aggregate intrinsic value | $</t>
  </si>
  <si>
    <t>10. Share-Based Employee Compensation (Details 2) - $ / shares</t>
  </si>
  <si>
    <t>Number of Options Outstanding</t>
  </si>
  <si>
    <t>Weighted Average Exercise Price, outstanding</t>
  </si>
  <si>
    <t>Weighted Average Remaining Contractual Life (in Years)</t>
  </si>
  <si>
    <t>Stock Options Exercisable</t>
  </si>
  <si>
    <t>Weighted Average Exercise Price, exercisable</t>
  </si>
  <si>
    <t>Exercise Price, minimum</t>
  </si>
  <si>
    <t>Exercise Price, maximum</t>
  </si>
  <si>
    <t>5 years 10 months 28 days</t>
  </si>
  <si>
    <t>7 years 6 months 4 days</t>
  </si>
  <si>
    <t>11. Significant Customers (Details Narrative)</t>
  </si>
  <si>
    <t>Significant Customers Details Narrative</t>
  </si>
  <si>
    <t>Sales to United States Government</t>
  </si>
  <si>
    <t>38.00%</t>
  </si>
  <si>
    <t>58.00%</t>
  </si>
  <si>
    <t>12. Retirement Plan (Details Narrative) - USD ($) $ in Thousands</t>
  </si>
  <si>
    <t>Retirement Plan Details Narrative</t>
  </si>
  <si>
    <t>Defined Contribution to Retirement Plan</t>
  </si>
  <si>
    <t>13. Commitments and Contingencies (Details) - USD ($) $ in Thousands</t>
  </si>
  <si>
    <t>Commitments And Contingencies Details</t>
  </si>
  <si>
    <t>Warranties, Beginning</t>
  </si>
  <si>
    <t>Warranties Issued</t>
  </si>
  <si>
    <t>Warranties Settled</t>
  </si>
  <si>
    <t>Warranties, Ending</t>
  </si>
  <si>
    <t>13. Commitments and Contingencies (Details Narrative) - USD ($) $ in Thousands</t>
  </si>
  <si>
    <t>Commitments And Contingencies Details Narrative</t>
  </si>
  <si>
    <t>Royalty Commitment</t>
  </si>
  <si>
    <t>Purchase commitment of inventory</t>
  </si>
</sst>
</file>

<file path=xl/styles.xml><?xml version="1.0" encoding="utf-8"?>
<styleSheet xmlns="http://schemas.openxmlformats.org/spreadsheetml/2006/main">
  <numFmts count="3">
    <numFmt formatCode="_(&quot;$ &quot;#,##0_);_(&quot;$ &quot;(#,##0)" numFmtId="164"/>
    <numFmt formatCode="_(&quot;$ &quot;#,##0.00_);_(&quot;$ &quot;(#,##0.00)" numFmtId="165"/>
    <numFmt formatCode="_(&quot;Option &quot;#,##0_);_(&quot;Option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567823</v>
      </c>
    </row>
    <row r="15" spans="1:4">
      <c r="A15" s="4" t="s">
        <v>25</v>
      </c>
      <c r="C15" s="5" t="n">
        <v>1384458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5</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5</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47</v>
      </c>
      <c r="C3" s="6" t="n">
        <v>10910</v>
      </c>
    </row>
    <row r="4" spans="1:3">
      <c r="A4" s="4" t="s">
        <v>33</v>
      </c>
      <c r="B4" s="5" t="n">
        <v>9184</v>
      </c>
      <c r="C4" s="5" t="n">
        <v>0</v>
      </c>
    </row>
    <row r="5" spans="1:3">
      <c r="A5" s="4" t="s">
        <v>34</v>
      </c>
      <c r="B5" s="5" t="n">
        <v>5524</v>
      </c>
      <c r="C5" s="5" t="n">
        <v>3448</v>
      </c>
    </row>
    <row r="6" spans="1:3">
      <c r="A6" s="4" t="s">
        <v>35</v>
      </c>
      <c r="B6" s="5" t="n">
        <v>14358</v>
      </c>
      <c r="C6" s="5" t="n">
        <v>13999</v>
      </c>
    </row>
    <row r="7" spans="1:3">
      <c r="A7" s="4" t="s">
        <v>36</v>
      </c>
      <c r="B7" s="5" t="n">
        <v>772</v>
      </c>
      <c r="C7" s="5" t="n">
        <v>1410</v>
      </c>
    </row>
    <row r="8" spans="1:3">
      <c r="A8" s="4" t="s">
        <v>37</v>
      </c>
      <c r="B8" s="5" t="n">
        <v>36985</v>
      </c>
      <c r="C8" s="5" t="n">
        <v>29767</v>
      </c>
    </row>
    <row r="9" spans="1:3">
      <c r="A9" s="4" t="s">
        <v>38</v>
      </c>
      <c r="B9" s="5" t="n">
        <v>2201</v>
      </c>
      <c r="C9" s="5" t="n">
        <v>2486</v>
      </c>
    </row>
    <row r="10" spans="1:3">
      <c r="A10" s="4" t="s">
        <v>33</v>
      </c>
      <c r="B10" s="5" t="n">
        <v>0</v>
      </c>
      <c r="C10" s="5" t="n">
        <v>6472</v>
      </c>
    </row>
    <row r="11" spans="1:3">
      <c r="A11" s="4" t="s">
        <v>39</v>
      </c>
      <c r="B11" s="5" t="n">
        <v>3317</v>
      </c>
      <c r="C11" s="5" t="n">
        <v>3418</v>
      </c>
    </row>
    <row r="12" spans="1:3">
      <c r="A12" s="4" t="s">
        <v>40</v>
      </c>
      <c r="B12" s="5" t="n">
        <v>298</v>
      </c>
      <c r="C12" s="5" t="n">
        <v>401</v>
      </c>
    </row>
    <row r="13" spans="1:3">
      <c r="A13" s="4" t="s">
        <v>41</v>
      </c>
      <c r="B13" s="5" t="n">
        <v>42801</v>
      </c>
      <c r="C13" s="5" t="n">
        <v>42544</v>
      </c>
    </row>
    <row r="14" spans="1:3">
      <c r="A14" s="3" t="s">
        <v>42</v>
      </c>
    </row>
    <row r="15" spans="1:3">
      <c r="A15" s="4" t="s">
        <v>43</v>
      </c>
      <c r="B15" s="5" t="n">
        <v>5971</v>
      </c>
      <c r="C15" s="5" t="n">
        <v>1973</v>
      </c>
    </row>
    <row r="16" spans="1:3">
      <c r="A16" s="4" t="s">
        <v>44</v>
      </c>
      <c r="B16" s="5" t="n">
        <v>1364</v>
      </c>
      <c r="C16" s="5" t="n">
        <v>2193</v>
      </c>
    </row>
    <row r="17" spans="1:3">
      <c r="A17" s="4" t="s">
        <v>45</v>
      </c>
      <c r="B17" s="5" t="n">
        <v>1389</v>
      </c>
      <c r="C17" s="5" t="n">
        <v>650</v>
      </c>
    </row>
    <row r="18" spans="1:3">
      <c r="A18" s="4" t="s">
        <v>46</v>
      </c>
      <c r="B18" s="5" t="n">
        <v>1159</v>
      </c>
      <c r="C18" s="5" t="n">
        <v>169</v>
      </c>
    </row>
    <row r="19" spans="1:3">
      <c r="A19" s="4" t="s">
        <v>47</v>
      </c>
      <c r="B19" s="5" t="n">
        <v>273</v>
      </c>
      <c r="C19" s="5" t="n">
        <v>1235</v>
      </c>
    </row>
    <row r="20" spans="1:3">
      <c r="A20" s="4" t="s">
        <v>48</v>
      </c>
      <c r="B20" s="5" t="n">
        <v>157</v>
      </c>
      <c r="C20" s="5" t="n">
        <v>142</v>
      </c>
    </row>
    <row r="21" spans="1:3">
      <c r="A21" s="4" t="s">
        <v>49</v>
      </c>
      <c r="B21" s="5" t="n">
        <v>10313</v>
      </c>
      <c r="C21" s="5" t="n">
        <v>6362</v>
      </c>
    </row>
    <row r="22" spans="1:3">
      <c r="A22" s="4" t="s">
        <v>48</v>
      </c>
      <c r="B22" s="5" t="n">
        <v>481</v>
      </c>
      <c r="C22" s="5" t="n">
        <v>408</v>
      </c>
    </row>
    <row r="23" spans="1:3">
      <c r="A23" s="4" t="s">
        <v>50</v>
      </c>
      <c r="B23" s="5" t="n">
        <v>10794</v>
      </c>
      <c r="C23" s="5" t="n">
        <v>6770</v>
      </c>
    </row>
    <row r="24" spans="1:3">
      <c r="A24" s="4" t="s">
        <v>51</v>
      </c>
      <c r="B24" s="4" t="s">
        <v>52</v>
      </c>
      <c r="C24" s="4" t="s">
        <v>52</v>
      </c>
    </row>
    <row r="25" spans="1:3">
      <c r="A25" s="3" t="s">
        <v>53</v>
      </c>
    </row>
    <row r="26" spans="1:3">
      <c r="A26" s="4" t="s">
        <v>54</v>
      </c>
      <c r="B26" s="5" t="n">
        <v>0</v>
      </c>
      <c r="C26" s="5" t="n">
        <v>0</v>
      </c>
    </row>
    <row r="27" spans="1:3">
      <c r="A27" s="4" t="s">
        <v>55</v>
      </c>
      <c r="B27" s="5" t="n">
        <v>8307</v>
      </c>
      <c r="C27" s="5" t="n">
        <v>8253</v>
      </c>
    </row>
    <row r="28" spans="1:3">
      <c r="A28" s="4" t="s">
        <v>56</v>
      </c>
      <c r="B28" s="5" t="n">
        <v>25642</v>
      </c>
      <c r="C28" s="5" t="n">
        <v>25382</v>
      </c>
    </row>
    <row r="29" spans="1:3">
      <c r="A29" s="4" t="s">
        <v>57</v>
      </c>
      <c r="B29" s="5" t="n">
        <v>-5450</v>
      </c>
      <c r="C29" s="5" t="n">
        <v>240</v>
      </c>
    </row>
    <row r="30" spans="1:3">
      <c r="A30" s="4" t="s">
        <v>58</v>
      </c>
      <c r="B30" s="5" t="n">
        <v>4318</v>
      </c>
      <c r="C30" s="5" t="n">
        <v>2061</v>
      </c>
    </row>
    <row r="31" spans="1:3">
      <c r="A31" s="4" t="s">
        <v>59</v>
      </c>
      <c r="B31" s="5" t="n">
        <v>-810</v>
      </c>
      <c r="C31" s="5" t="n">
        <v>-162</v>
      </c>
    </row>
    <row r="32" spans="1:3">
      <c r="A32" s="4" t="s">
        <v>60</v>
      </c>
      <c r="B32" s="5" t="n">
        <v>32007</v>
      </c>
      <c r="C32" s="5" t="n">
        <v>35774</v>
      </c>
    </row>
    <row r="33" spans="1:3">
      <c r="A33" s="4" t="s">
        <v>61</v>
      </c>
      <c r="B33" s="6" t="n">
        <v>42801</v>
      </c>
      <c r="C33" s="6" t="n">
        <v>42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33</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31</v>
      </c>
    </row>
    <row r="25" spans="1:2">
      <c r="A25" s="4" t="s">
        <v>232</v>
      </c>
      <c r="B25" s="4" t="s">
        <v>233</v>
      </c>
    </row>
    <row r="26" spans="1:2">
      <c r="A26" s="4" t="s">
        <v>234</v>
      </c>
      <c r="B26" s="4" t="s">
        <v>235</v>
      </c>
    </row>
    <row r="27" spans="1:2">
      <c r="A27" s="4" t="s">
        <v>236</v>
      </c>
      <c r="B27"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1"/>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0</v>
      </c>
    </row>
    <row r="2" spans="1:3">
      <c r="A2" s="3" t="s">
        <v>63</v>
      </c>
    </row>
    <row r="3" spans="1:3">
      <c r="A3" s="4" t="s">
        <v>64</v>
      </c>
      <c r="B3" s="6" t="n">
        <v>50</v>
      </c>
      <c r="C3" s="6" t="n">
        <v>50</v>
      </c>
    </row>
    <row r="4" spans="1:3">
      <c r="A4" s="3" t="s">
        <v>65</v>
      </c>
    </row>
    <row r="5" spans="1:3">
      <c r="A5" s="4" t="s">
        <v>66</v>
      </c>
      <c r="B5" s="6" t="n">
        <v>1</v>
      </c>
      <c r="C5" s="6" t="n">
        <v>1</v>
      </c>
    </row>
    <row r="6" spans="1:3">
      <c r="A6" s="4" t="s">
        <v>67</v>
      </c>
      <c r="B6" s="5" t="n">
        <v>1000000</v>
      </c>
      <c r="C6" s="5" t="n">
        <v>1000000</v>
      </c>
    </row>
    <row r="7" spans="1:3">
      <c r="A7" s="4" t="s">
        <v>68</v>
      </c>
      <c r="B7" s="5" t="n">
        <v>0</v>
      </c>
      <c r="C7" s="5" t="n">
        <v>0</v>
      </c>
    </row>
    <row r="8" spans="1:3">
      <c r="A8" s="4" t="s">
        <v>69</v>
      </c>
      <c r="B8" s="5" t="n">
        <v>0</v>
      </c>
      <c r="C8" s="5" t="n">
        <v>0</v>
      </c>
    </row>
    <row r="9" spans="1:3">
      <c r="A9" s="4" t="s">
        <v>70</v>
      </c>
      <c r="B9" s="7" t="n">
        <v>0.6</v>
      </c>
      <c r="C9" s="7" t="n">
        <v>0.6</v>
      </c>
    </row>
    <row r="10" spans="1:3">
      <c r="A10" s="4" t="s">
        <v>71</v>
      </c>
      <c r="B10" s="5" t="n">
        <v>20000000</v>
      </c>
      <c r="C10" s="5" t="n">
        <v>20000000</v>
      </c>
    </row>
    <row r="11" spans="1:3">
      <c r="A11" s="4" t="s">
        <v>72</v>
      </c>
      <c r="B11" s="5" t="n">
        <v>13844584</v>
      </c>
      <c r="C11" s="5" t="n">
        <v>13754749</v>
      </c>
    </row>
    <row r="12" spans="1:3">
      <c r="A12" s="4" t="s">
        <v>73</v>
      </c>
      <c r="B12" s="5" t="n">
        <v>13844584</v>
      </c>
      <c r="C12" s="5" t="n">
        <v>13754749</v>
      </c>
    </row>
    <row r="13" spans="1:3">
      <c r="A13" s="4" t="s">
        <v>74</v>
      </c>
      <c r="B13" s="5" t="n">
        <v>192094</v>
      </c>
      <c r="C13" s="5" t="n">
        <v>30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0</v>
      </c>
    </row>
    <row r="3" spans="1:3">
      <c r="A3" s="3" t="s">
        <v>283</v>
      </c>
    </row>
    <row r="4" spans="1:3">
      <c r="A4" s="4" t="s">
        <v>284</v>
      </c>
      <c r="B4" s="6" t="n">
        <v>424</v>
      </c>
      <c r="C4" s="6" t="n">
        <v>334</v>
      </c>
    </row>
    <row r="5" spans="1:3">
      <c r="A5" s="4" t="s">
        <v>285</v>
      </c>
      <c r="B5" s="6" t="n">
        <v>5000</v>
      </c>
      <c r="C5" s="6" t="n">
        <v>41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6</v>
      </c>
      <c r="B1" s="2" t="s">
        <v>2</v>
      </c>
      <c r="C1" s="2" t="s">
        <v>30</v>
      </c>
    </row>
    <row r="2" spans="1:3">
      <c r="A2" s="3" t="s">
        <v>287</v>
      </c>
    </row>
    <row r="3" spans="1:3">
      <c r="A3" s="4" t="s">
        <v>288</v>
      </c>
      <c r="B3" s="6" t="n">
        <v>2825</v>
      </c>
      <c r="C3" s="6" t="n">
        <v>3216</v>
      </c>
    </row>
    <row r="4" spans="1:3">
      <c r="A4" s="4" t="s">
        <v>289</v>
      </c>
      <c r="B4" s="5" t="n">
        <v>7111</v>
      </c>
      <c r="C4" s="5" t="n">
        <v>6612</v>
      </c>
    </row>
    <row r="5" spans="1:3">
      <c r="A5" s="4" t="s">
        <v>290</v>
      </c>
      <c r="B5" s="5" t="n">
        <v>4422</v>
      </c>
      <c r="C5" s="5" t="n">
        <v>4171</v>
      </c>
    </row>
    <row r="6" spans="1:3">
      <c r="A6" s="4" t="s">
        <v>291</v>
      </c>
      <c r="B6" s="6" t="n">
        <v>14358</v>
      </c>
      <c r="C6" s="6" t="n">
        <v>13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92</v>
      </c>
      <c r="B1" s="2" t="s">
        <v>1</v>
      </c>
    </row>
    <row r="2" spans="1:3">
      <c r="B2" s="2" t="s">
        <v>2</v>
      </c>
      <c r="C2" s="2" t="s">
        <v>30</v>
      </c>
    </row>
    <row r="3" spans="1:3">
      <c r="A3" s="3" t="s">
        <v>293</v>
      </c>
    </row>
    <row r="4" spans="1:3">
      <c r="A4" s="4" t="s">
        <v>294</v>
      </c>
      <c r="B4" s="6" t="n">
        <v>1607</v>
      </c>
      <c r="C4" s="6" t="n">
        <v>1685</v>
      </c>
    </row>
    <row r="5" spans="1:3">
      <c r="A5" s="4" t="s">
        <v>295</v>
      </c>
      <c r="B5" s="5" t="n">
        <v>149</v>
      </c>
      <c r="C5" s="5" t="n">
        <v>180</v>
      </c>
    </row>
    <row r="6" spans="1:3">
      <c r="A6" s="4" t="s">
        <v>296</v>
      </c>
      <c r="B6" s="5" t="n">
        <v>-967</v>
      </c>
      <c r="C6" s="5" t="n">
        <v>-258</v>
      </c>
    </row>
    <row r="7" spans="1:3">
      <c r="A7" s="4" t="s">
        <v>297</v>
      </c>
      <c r="B7" s="6" t="n">
        <v>789</v>
      </c>
      <c r="C7" s="6" t="n">
        <v>16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98</v>
      </c>
      <c r="B1" s="2" t="s">
        <v>1</v>
      </c>
    </row>
    <row r="2" spans="1:3">
      <c r="B2" s="2" t="s">
        <v>2</v>
      </c>
      <c r="C2" s="2" t="s">
        <v>30</v>
      </c>
    </row>
    <row r="3" spans="1:3">
      <c r="A3" s="3" t="s">
        <v>299</v>
      </c>
    </row>
    <row r="4" spans="1:3">
      <c r="A4" s="4" t="s">
        <v>294</v>
      </c>
      <c r="B4" s="6" t="n">
        <v>50</v>
      </c>
      <c r="C4" s="6" t="n">
        <v>49</v>
      </c>
    </row>
    <row r="5" spans="1:3">
      <c r="A5" s="4" t="s">
        <v>300</v>
      </c>
      <c r="B5" s="5" t="n">
        <v>0</v>
      </c>
      <c r="C5" s="5" t="n">
        <v>17</v>
      </c>
    </row>
    <row r="6" spans="1:3">
      <c r="A6" s="4" t="s">
        <v>301</v>
      </c>
      <c r="B6" s="5" t="n">
        <v>0</v>
      </c>
      <c r="C6" s="5" t="n">
        <v>-16</v>
      </c>
    </row>
    <row r="7" spans="1:3">
      <c r="A7" s="4" t="s">
        <v>297</v>
      </c>
      <c r="B7" s="6" t="n">
        <v>50</v>
      </c>
      <c r="C7" s="6" t="n">
        <v>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2</v>
      </c>
      <c r="B1" s="2" t="s">
        <v>2</v>
      </c>
      <c r="C1" s="2" t="s">
        <v>30</v>
      </c>
    </row>
    <row r="2" spans="1:3">
      <c r="A2" s="3" t="s">
        <v>303</v>
      </c>
    </row>
    <row r="3" spans="1:3">
      <c r="A3" s="4" t="s">
        <v>304</v>
      </c>
      <c r="B3" s="6" t="n">
        <v>422</v>
      </c>
      <c r="C3" s="6" t="n">
        <v>392</v>
      </c>
    </row>
    <row r="4" spans="1:3">
      <c r="A4" s="4" t="s">
        <v>305</v>
      </c>
      <c r="B4" s="5" t="n">
        <v>8970</v>
      </c>
      <c r="C4" s="5" t="n">
        <v>8548</v>
      </c>
    </row>
    <row r="5" spans="1:3">
      <c r="A5" s="4" t="s">
        <v>306</v>
      </c>
      <c r="B5" s="5" t="n">
        <v>-7191</v>
      </c>
      <c r="C5" s="5" t="n">
        <v>-6454</v>
      </c>
    </row>
    <row r="6" spans="1:3">
      <c r="A6" s="4" t="s">
        <v>38</v>
      </c>
      <c r="B6" s="6" t="n">
        <v>2201</v>
      </c>
      <c r="C6" s="6" t="n">
        <v>24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0</v>
      </c>
    </row>
    <row r="3" spans="1:3">
      <c r="A3" s="3" t="s">
        <v>308</v>
      </c>
    </row>
    <row r="4" spans="1:3">
      <c r="A4" s="4" t="s">
        <v>309</v>
      </c>
      <c r="B4" s="6" t="n">
        <v>808</v>
      </c>
      <c r="C4" s="6" t="n">
        <v>7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310</v>
      </c>
      <c r="B1" s="2" t="s">
        <v>311</v>
      </c>
    </row>
    <row r="2" spans="1:2">
      <c r="A2" s="3" t="s">
        <v>312</v>
      </c>
    </row>
    <row r="3" spans="1:2">
      <c r="A3" s="5" t="n">
        <v>2018</v>
      </c>
      <c r="B3" s="6" t="n">
        <v>577</v>
      </c>
    </row>
    <row r="4" spans="1:2">
      <c r="A4" s="5" t="n">
        <v>2019</v>
      </c>
      <c r="B4" s="5" t="n">
        <v>577</v>
      </c>
    </row>
    <row r="5" spans="1:2">
      <c r="A5" s="5" t="n">
        <v>2020</v>
      </c>
      <c r="B5" s="5" t="n">
        <v>234</v>
      </c>
    </row>
    <row r="6" spans="1:2">
      <c r="A6" s="4" t="s">
        <v>313</v>
      </c>
      <c r="B6" s="4" t="s">
        <v>52</v>
      </c>
    </row>
    <row r="7" spans="1:2">
      <c r="A7" s="4" t="s">
        <v>314</v>
      </c>
      <c r="B7" s="6" t="n">
        <v>13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5</v>
      </c>
      <c r="B1" s="2" t="s">
        <v>1</v>
      </c>
    </row>
    <row r="2" spans="1:3">
      <c r="B2" s="2" t="s">
        <v>2</v>
      </c>
      <c r="C2" s="2" t="s">
        <v>30</v>
      </c>
    </row>
    <row r="3" spans="1:3">
      <c r="A3" s="3" t="s">
        <v>316</v>
      </c>
    </row>
    <row r="4" spans="1:3">
      <c r="A4" s="4" t="s">
        <v>317</v>
      </c>
      <c r="B4" s="6" t="n">
        <v>-11</v>
      </c>
      <c r="C4" s="6" t="n">
        <v>61</v>
      </c>
    </row>
    <row r="5" spans="1:3">
      <c r="A5" s="4" t="s">
        <v>318</v>
      </c>
      <c r="B5" s="5" t="n">
        <v>10</v>
      </c>
      <c r="C5" s="5" t="n">
        <v>11</v>
      </c>
    </row>
    <row r="6" spans="1:3">
      <c r="A6" s="4" t="s">
        <v>319</v>
      </c>
      <c r="B6" s="5" t="n">
        <v>-1</v>
      </c>
      <c r="C6" s="5" t="n">
        <v>72</v>
      </c>
    </row>
    <row r="7" spans="1:3">
      <c r="A7" s="4" t="s">
        <v>317</v>
      </c>
      <c r="B7" s="5" t="n">
        <v>-1780</v>
      </c>
      <c r="C7" s="5" t="n">
        <v>1296</v>
      </c>
    </row>
    <row r="8" spans="1:3">
      <c r="A8" s="4" t="s">
        <v>318</v>
      </c>
      <c r="B8" s="5" t="n">
        <v>-43</v>
      </c>
      <c r="C8" s="5" t="n">
        <v>215</v>
      </c>
    </row>
    <row r="9" spans="1:3">
      <c r="A9" s="4" t="s">
        <v>320</v>
      </c>
      <c r="B9" s="5" t="n">
        <v>665</v>
      </c>
      <c r="C9" s="5" t="n">
        <v>0</v>
      </c>
    </row>
    <row r="10" spans="1:3">
      <c r="A10" s="4" t="s">
        <v>321</v>
      </c>
      <c r="B10" s="5" t="n">
        <v>-1158</v>
      </c>
      <c r="C10" s="5" t="n">
        <v>1511</v>
      </c>
    </row>
    <row r="11" spans="1:3">
      <c r="A11" s="4" t="s">
        <v>322</v>
      </c>
      <c r="B11" s="6" t="n">
        <v>-1159</v>
      </c>
      <c r="C11" s="6" t="n">
        <v>15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39395</v>
      </c>
      <c r="C4" s="6" t="n">
        <v>50689</v>
      </c>
    </row>
    <row r="5" spans="1:3">
      <c r="A5" s="3" t="s">
        <v>78</v>
      </c>
    </row>
    <row r="6" spans="1:3">
      <c r="A6" s="4" t="s">
        <v>79</v>
      </c>
      <c r="B6" s="5" t="n">
        <v>29845</v>
      </c>
      <c r="C6" s="5" t="n">
        <v>33612</v>
      </c>
    </row>
    <row r="7" spans="1:3">
      <c r="A7" s="4" t="s">
        <v>80</v>
      </c>
      <c r="B7" s="5" t="n">
        <v>14577</v>
      </c>
      <c r="C7" s="5" t="n">
        <v>12792</v>
      </c>
    </row>
    <row r="8" spans="1:3">
      <c r="A8" s="4" t="s">
        <v>81</v>
      </c>
      <c r="B8" s="5" t="n">
        <v>44422</v>
      </c>
      <c r="C8" s="5" t="n">
        <v>46404</v>
      </c>
    </row>
    <row r="9" spans="1:3">
      <c r="A9" s="4" t="s">
        <v>82</v>
      </c>
      <c r="B9" s="5" t="n">
        <v>-5027</v>
      </c>
      <c r="C9" s="5" t="n">
        <v>4285</v>
      </c>
    </row>
    <row r="10" spans="1:3">
      <c r="A10" s="3" t="s">
        <v>83</v>
      </c>
    </row>
    <row r="11" spans="1:3">
      <c r="A11" s="4" t="s">
        <v>84</v>
      </c>
      <c r="B11" s="5" t="n">
        <v>46</v>
      </c>
      <c r="C11" s="5" t="n">
        <v>9</v>
      </c>
    </row>
    <row r="12" spans="1:3">
      <c r="A12" s="4" t="s">
        <v>85</v>
      </c>
      <c r="B12" s="5" t="n">
        <v>1833</v>
      </c>
      <c r="C12" s="5" t="n">
        <v>0</v>
      </c>
    </row>
    <row r="13" spans="1:3">
      <c r="A13" s="4" t="s">
        <v>86</v>
      </c>
      <c r="B13" s="5" t="n">
        <v>-1436</v>
      </c>
      <c r="C13" s="5" t="n">
        <v>0</v>
      </c>
    </row>
    <row r="14" spans="1:3">
      <c r="A14" s="4" t="s">
        <v>87</v>
      </c>
      <c r="B14" s="5" t="n">
        <v>-95</v>
      </c>
      <c r="C14" s="5" t="n">
        <v>0</v>
      </c>
    </row>
    <row r="15" spans="1:3">
      <c r="A15" s="4" t="s">
        <v>88</v>
      </c>
      <c r="B15" s="5" t="n">
        <v>-106</v>
      </c>
      <c r="C15" s="5" t="n">
        <v>-22</v>
      </c>
    </row>
    <row r="16" spans="1:3">
      <c r="A16" s="4" t="s">
        <v>89</v>
      </c>
      <c r="B16" s="5" t="n">
        <v>242</v>
      </c>
      <c r="C16" s="5" t="n">
        <v>-13</v>
      </c>
    </row>
    <row r="17" spans="1:3">
      <c r="A17" s="4" t="s">
        <v>90</v>
      </c>
      <c r="B17" s="5" t="n">
        <v>-4785</v>
      </c>
      <c r="C17" s="5" t="n">
        <v>4272</v>
      </c>
    </row>
    <row r="18" spans="1:3">
      <c r="A18" s="4" t="s">
        <v>91</v>
      </c>
      <c r="B18" s="5" t="n">
        <v>-665</v>
      </c>
      <c r="C18" s="5" t="n">
        <v>0</v>
      </c>
    </row>
    <row r="19" spans="1:3">
      <c r="A19" s="4" t="s">
        <v>92</v>
      </c>
      <c r="B19" s="5" t="n">
        <v>1824</v>
      </c>
      <c r="C19" s="5" t="n">
        <v>-1583</v>
      </c>
    </row>
    <row r="20" spans="1:3">
      <c r="A20" s="4" t="s">
        <v>93</v>
      </c>
      <c r="B20" s="6" t="n">
        <v>-3626</v>
      </c>
      <c r="C20" s="6" t="n">
        <v>2689</v>
      </c>
    </row>
    <row r="21" spans="1:3">
      <c r="A21" s="4" t="s">
        <v>94</v>
      </c>
      <c r="B21" s="7" t="n">
        <v>-0.27</v>
      </c>
      <c r="C21" s="4" t="s">
        <v>95</v>
      </c>
    </row>
    <row r="22" spans="1:3">
      <c r="A22" s="4" t="s">
        <v>96</v>
      </c>
      <c r="B22" s="7" t="n">
        <v>-0.27</v>
      </c>
      <c r="C22" s="7" t="n">
        <v>0.19</v>
      </c>
    </row>
    <row r="23" spans="1:3">
      <c r="A23" s="4" t="s">
        <v>97</v>
      </c>
      <c r="B23" s="5" t="n">
        <v>13625</v>
      </c>
      <c r="C23" s="5" t="n">
        <v>13735</v>
      </c>
    </row>
    <row r="24" spans="1:3">
      <c r="A24" s="4" t="s">
        <v>98</v>
      </c>
      <c r="B24" s="5" t="n">
        <v>13625</v>
      </c>
      <c r="C24" s="5" t="n">
        <v>138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4" t="s">
        <v>326</v>
      </c>
      <c r="C4" s="4" t="s">
        <v>327</v>
      </c>
    </row>
    <row r="5" spans="1:3">
      <c r="A5" s="4" t="s">
        <v>328</v>
      </c>
      <c r="B5" s="4" t="s">
        <v>329</v>
      </c>
      <c r="C5" s="4" t="s">
        <v>330</v>
      </c>
    </row>
    <row r="6" spans="1:3">
      <c r="A6" s="4" t="s">
        <v>331</v>
      </c>
      <c r="B6" s="4" t="s">
        <v>332</v>
      </c>
      <c r="C6" s="4" t="s">
        <v>333</v>
      </c>
    </row>
    <row r="7" spans="1:3">
      <c r="A7" s="4" t="s">
        <v>334</v>
      </c>
      <c r="B7" s="4" t="s">
        <v>335</v>
      </c>
      <c r="C7" s="4" t="s">
        <v>336</v>
      </c>
    </row>
    <row r="8" spans="1:3">
      <c r="A8" s="4" t="s">
        <v>337</v>
      </c>
      <c r="B8" s="4" t="s">
        <v>338</v>
      </c>
      <c r="C8" s="4" t="s">
        <v>339</v>
      </c>
    </row>
    <row r="9" spans="1:3">
      <c r="A9" s="4" t="s">
        <v>340</v>
      </c>
      <c r="B9" s="4" t="s">
        <v>341</v>
      </c>
      <c r="C9" s="4" t="s">
        <v>342</v>
      </c>
    </row>
    <row r="10" spans="1:3">
      <c r="A10" s="4" t="s">
        <v>343</v>
      </c>
      <c r="B10" s="4" t="s">
        <v>344</v>
      </c>
      <c r="C10" s="4" t="s">
        <v>3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6</v>
      </c>
      <c r="B1" s="2" t="s">
        <v>2</v>
      </c>
      <c r="C1" s="2" t="s">
        <v>30</v>
      </c>
    </row>
    <row r="2" spans="1:3">
      <c r="A2" s="3" t="s">
        <v>347</v>
      </c>
    </row>
    <row r="3" spans="1:3">
      <c r="A3" s="4" t="s">
        <v>348</v>
      </c>
      <c r="B3" s="6" t="n">
        <v>1874</v>
      </c>
      <c r="C3" s="6" t="n">
        <v>1035</v>
      </c>
    </row>
    <row r="4" spans="1:3">
      <c r="A4" s="4" t="s">
        <v>349</v>
      </c>
      <c r="B4" s="5" t="n">
        <v>1478</v>
      </c>
      <c r="C4" s="5" t="n">
        <v>1310</v>
      </c>
    </row>
    <row r="5" spans="1:3">
      <c r="A5" s="4" t="s">
        <v>350</v>
      </c>
      <c r="B5" s="5" t="n">
        <v>352</v>
      </c>
      <c r="C5" s="5" t="n">
        <v>364</v>
      </c>
    </row>
    <row r="6" spans="1:3">
      <c r="A6" s="4" t="s">
        <v>351</v>
      </c>
      <c r="B6" s="5" t="n">
        <v>315</v>
      </c>
      <c r="C6" s="5" t="n">
        <v>502</v>
      </c>
    </row>
    <row r="7" spans="1:3">
      <c r="A7" s="4" t="s">
        <v>352</v>
      </c>
      <c r="B7" s="5" t="n">
        <v>335</v>
      </c>
      <c r="C7" s="5" t="n">
        <v>690</v>
      </c>
    </row>
    <row r="8" spans="1:3">
      <c r="A8" s="4" t="s">
        <v>353</v>
      </c>
      <c r="B8" s="5" t="n">
        <v>24</v>
      </c>
      <c r="C8" s="5" t="n">
        <v>34</v>
      </c>
    </row>
    <row r="9" spans="1:3">
      <c r="A9" s="3" t="s">
        <v>354</v>
      </c>
    </row>
    <row r="10" spans="1:3">
      <c r="A10" s="4" t="s">
        <v>355</v>
      </c>
      <c r="B10" s="5" t="n">
        <v>12</v>
      </c>
      <c r="C10" s="5" t="n">
        <v>18</v>
      </c>
    </row>
    <row r="11" spans="1:3">
      <c r="A11" s="4" t="s">
        <v>356</v>
      </c>
      <c r="B11" s="5" t="n">
        <v>182</v>
      </c>
      <c r="C11" s="5" t="n">
        <v>574</v>
      </c>
    </row>
    <row r="12" spans="1:3">
      <c r="A12" s="3" t="s">
        <v>357</v>
      </c>
    </row>
    <row r="13" spans="1:3">
      <c r="A13" s="4" t="s">
        <v>358</v>
      </c>
      <c r="B13" s="5" t="n">
        <v>86</v>
      </c>
      <c r="C13" s="5" t="n">
        <v>86</v>
      </c>
    </row>
    <row r="14" spans="1:3">
      <c r="A14" s="4" t="s">
        <v>359</v>
      </c>
      <c r="B14" s="5" t="n">
        <v>165</v>
      </c>
      <c r="C14" s="5" t="n">
        <v>261</v>
      </c>
    </row>
    <row r="15" spans="1:3">
      <c r="A15" s="4" t="s">
        <v>360</v>
      </c>
      <c r="B15" s="5" t="n">
        <v>465</v>
      </c>
      <c r="C15" s="5" t="n">
        <v>415</v>
      </c>
    </row>
    <row r="16" spans="1:3">
      <c r="A16" s="4" t="s">
        <v>361</v>
      </c>
      <c r="B16" s="5" t="n">
        <v>5288</v>
      </c>
      <c r="C16" s="5" t="n">
        <v>5289</v>
      </c>
    </row>
    <row r="17" spans="1:3">
      <c r="A17" s="4" t="s">
        <v>362</v>
      </c>
      <c r="B17" s="5" t="n">
        <v>-64</v>
      </c>
      <c r="C17" s="5" t="n">
        <v>-76</v>
      </c>
    </row>
    <row r="18" spans="1:3">
      <c r="A18" s="4" t="s">
        <v>363</v>
      </c>
      <c r="B18" s="5" t="n">
        <v>5224</v>
      </c>
      <c r="C18" s="5" t="n">
        <v>5213</v>
      </c>
    </row>
    <row r="19" spans="1:3">
      <c r="A19" s="3" t="s">
        <v>364</v>
      </c>
    </row>
    <row r="20" spans="1:3">
      <c r="A20" s="4" t="s">
        <v>365</v>
      </c>
      <c r="B20" s="5" t="n">
        <v>-338</v>
      </c>
      <c r="C20" s="5" t="n">
        <v>-626</v>
      </c>
    </row>
    <row r="21" spans="1:3">
      <c r="A21" s="4" t="s">
        <v>366</v>
      </c>
      <c r="B21" s="5" t="n">
        <v>-338</v>
      </c>
      <c r="C21" s="5" t="n">
        <v>-626</v>
      </c>
    </row>
    <row r="22" spans="1:3">
      <c r="A22" s="4" t="s">
        <v>367</v>
      </c>
      <c r="B22" s="5" t="n">
        <v>4886</v>
      </c>
      <c r="C22" s="5" t="n">
        <v>4587</v>
      </c>
    </row>
    <row r="23" spans="1:3">
      <c r="A23" s="4" t="s">
        <v>368</v>
      </c>
      <c r="B23" s="5" t="n">
        <v>-1569</v>
      </c>
      <c r="C23" s="5" t="n">
        <v>-1169</v>
      </c>
    </row>
    <row r="24" spans="1:3">
      <c r="A24" s="4" t="s">
        <v>369</v>
      </c>
      <c r="B24" s="6" t="n">
        <v>3317</v>
      </c>
      <c r="C24" s="6" t="n">
        <v>3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0</v>
      </c>
      <c r="B1" s="2" t="s">
        <v>2</v>
      </c>
      <c r="C1" s="2" t="s">
        <v>30</v>
      </c>
    </row>
    <row r="2" spans="1:3">
      <c r="A2" s="4" t="s">
        <v>369</v>
      </c>
      <c r="B2" s="6" t="n">
        <v>3317</v>
      </c>
      <c r="C2" s="6" t="n">
        <v>3418</v>
      </c>
    </row>
    <row r="3" spans="1:3">
      <c r="A3" s="4" t="s">
        <v>317</v>
      </c>
    </row>
    <row r="4" spans="1:3">
      <c r="A4" s="4" t="s">
        <v>371</v>
      </c>
      <c r="B4" s="5" t="n">
        <v>6478</v>
      </c>
    </row>
    <row r="5" spans="1:3">
      <c r="A5" s="4" t="s">
        <v>318</v>
      </c>
    </row>
    <row r="6" spans="1:3">
      <c r="A6" s="4" t="s">
        <v>371</v>
      </c>
      <c r="B6" s="6" t="n">
        <v>139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0</v>
      </c>
    </row>
    <row r="3" spans="1:3">
      <c r="A3" s="3" t="s">
        <v>373</v>
      </c>
    </row>
    <row r="4" spans="1:3">
      <c r="A4" s="4" t="s">
        <v>374</v>
      </c>
      <c r="B4" s="6" t="n">
        <v>-3626</v>
      </c>
      <c r="C4" s="6" t="n">
        <v>2689</v>
      </c>
    </row>
    <row r="5" spans="1:3">
      <c r="A5" s="3" t="s">
        <v>375</v>
      </c>
    </row>
    <row r="6" spans="1:3">
      <c r="A6" s="4" t="s">
        <v>376</v>
      </c>
      <c r="B6" s="5" t="n">
        <v>13624649</v>
      </c>
      <c r="C6" s="5" t="n">
        <v>13734873</v>
      </c>
    </row>
    <row r="7" spans="1:3">
      <c r="A7" s="3" t="s">
        <v>377</v>
      </c>
    </row>
    <row r="8" spans="1:3">
      <c r="A8" s="4" t="s">
        <v>378</v>
      </c>
      <c r="B8" s="5" t="n">
        <v>0</v>
      </c>
      <c r="C8" s="5" t="n">
        <v>88118</v>
      </c>
    </row>
    <row r="9" spans="1:3">
      <c r="A9" s="3" t="s">
        <v>379</v>
      </c>
    </row>
    <row r="10" spans="1:3">
      <c r="A10" s="4" t="s">
        <v>380</v>
      </c>
      <c r="B10" s="5" t="n">
        <v>13624649</v>
      </c>
      <c r="C10" s="5" t="n">
        <v>13822991</v>
      </c>
    </row>
    <row r="11" spans="1:3">
      <c r="A11" s="4" t="s">
        <v>381</v>
      </c>
      <c r="B11" s="7" t="n">
        <v>-0.27</v>
      </c>
      <c r="C11" s="4" t="s">
        <v>95</v>
      </c>
    </row>
    <row r="12" spans="1:3">
      <c r="A12" s="4" t="s">
        <v>382</v>
      </c>
      <c r="B12" s="7" t="n">
        <v>-0.27</v>
      </c>
      <c r="C12" s="7" t="n">
        <v>0.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3</v>
      </c>
      <c r="B1" s="2" t="s">
        <v>1</v>
      </c>
    </row>
    <row r="2" spans="1:3">
      <c r="B2" s="2" t="s">
        <v>2</v>
      </c>
      <c r="C2" s="2" t="s">
        <v>30</v>
      </c>
    </row>
    <row r="3" spans="1:3">
      <c r="A3" s="4" t="s">
        <v>378</v>
      </c>
    </row>
    <row r="4" spans="1:3">
      <c r="A4" s="4" t="s">
        <v>384</v>
      </c>
      <c r="B4" s="5" t="n">
        <v>354500</v>
      </c>
      <c r="C4" s="5" t="n">
        <v>90000</v>
      </c>
    </row>
    <row r="5" spans="1:3">
      <c r="A5" s="4" t="s">
        <v>385</v>
      </c>
    </row>
    <row r="6" spans="1:3">
      <c r="A6" s="4" t="s">
        <v>384</v>
      </c>
      <c r="B6" s="5" t="n">
        <v>21201</v>
      </c>
      <c r="C6"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7"/>
    <col customWidth="1" max="3" min="3" width="17"/>
  </cols>
  <sheetData>
    <row r="1" spans="1:3">
      <c r="A1" s="1" t="s">
        <v>386</v>
      </c>
      <c r="B1" s="2" t="s">
        <v>1</v>
      </c>
    </row>
    <row r="2" spans="1:3">
      <c r="B2" s="2" t="s">
        <v>2</v>
      </c>
      <c r="C2" s="2" t="s">
        <v>30</v>
      </c>
    </row>
    <row r="3" spans="1:3">
      <c r="A3" s="4" t="s">
        <v>387</v>
      </c>
      <c r="B3" s="4" t="s">
        <v>388</v>
      </c>
      <c r="C3" s="4" t="s">
        <v>389</v>
      </c>
    </row>
    <row r="4" spans="1:3">
      <c r="A4" s="4" t="s">
        <v>390</v>
      </c>
      <c r="B4" s="4" t="s">
        <v>391</v>
      </c>
      <c r="C4" s="4" t="s">
        <v>392</v>
      </c>
    </row>
    <row r="5" spans="1:3">
      <c r="A5" s="4" t="s">
        <v>393</v>
      </c>
      <c r="B5" s="4" t="s">
        <v>394</v>
      </c>
      <c r="C5" s="4" t="s">
        <v>395</v>
      </c>
    </row>
    <row r="6" spans="1:3">
      <c r="A6" s="4" t="s">
        <v>396</v>
      </c>
      <c r="B6" s="4" t="s">
        <v>397</v>
      </c>
      <c r="C6" s="4" t="s">
        <v>397</v>
      </c>
    </row>
    <row r="7" spans="1:3">
      <c r="A7" s="4" t="s">
        <v>398</v>
      </c>
    </row>
    <row r="8" spans="1:3">
      <c r="A8" s="4" t="s">
        <v>399</v>
      </c>
      <c r="B8" s="4" t="s">
        <v>400</v>
      </c>
      <c r="C8" s="4" t="s">
        <v>400</v>
      </c>
    </row>
    <row r="9" spans="1:3">
      <c r="A9" s="4" t="s">
        <v>401</v>
      </c>
    </row>
    <row r="10" spans="1:3">
      <c r="A10" s="4" t="s">
        <v>399</v>
      </c>
      <c r="B10" s="4" t="s">
        <v>402</v>
      </c>
      <c r="C10" s="4" t="s">
        <v>4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403</v>
      </c>
      <c r="B1" s="2" t="s">
        <v>1</v>
      </c>
    </row>
    <row r="2" spans="1:2">
      <c r="B2" s="2" t="s">
        <v>404</v>
      </c>
    </row>
    <row r="3" spans="1:2">
      <c r="A3" s="3" t="s">
        <v>155</v>
      </c>
    </row>
    <row r="4" spans="1:2">
      <c r="A4" s="4" t="s">
        <v>405</v>
      </c>
      <c r="B4" s="5" t="n">
        <v>311000</v>
      </c>
    </row>
    <row r="5" spans="1:2">
      <c r="A5" s="4" t="s">
        <v>406</v>
      </c>
      <c r="B5" s="5" t="n">
        <v>231000</v>
      </c>
    </row>
    <row r="6" spans="1:2">
      <c r="A6" s="4" t="s">
        <v>407</v>
      </c>
      <c r="B6" s="5" t="n">
        <v>80000</v>
      </c>
    </row>
    <row r="7" spans="1:2">
      <c r="A7" s="4" t="s">
        <v>408</v>
      </c>
      <c r="B7" s="5" t="n">
        <v>248500</v>
      </c>
    </row>
    <row r="8" spans="1:2">
      <c r="A8" s="4" t="s">
        <v>409</v>
      </c>
      <c r="B8" s="5" t="n">
        <v>125000</v>
      </c>
    </row>
    <row r="9" spans="1:2">
      <c r="A9" s="4" t="s">
        <v>410</v>
      </c>
      <c r="B9" s="5" t="n">
        <v>80000</v>
      </c>
    </row>
    <row r="10" spans="1:2">
      <c r="A10" s="4" t="s">
        <v>411</v>
      </c>
      <c r="B10" s="5" t="n">
        <v>0</v>
      </c>
    </row>
    <row r="11" spans="1:2">
      <c r="A11" s="4" t="s">
        <v>405</v>
      </c>
      <c r="B11" s="5" t="n">
        <v>354500</v>
      </c>
    </row>
    <row r="12" spans="1:2">
      <c r="A12" s="4" t="s">
        <v>406</v>
      </c>
      <c r="B12" s="5" t="n">
        <v>113000</v>
      </c>
    </row>
    <row r="13" spans="1:2">
      <c r="A13" s="4" t="s">
        <v>407</v>
      </c>
      <c r="B13" s="5" t="n">
        <v>241500</v>
      </c>
    </row>
    <row r="14" spans="1:2">
      <c r="A14" s="4" t="s">
        <v>412</v>
      </c>
      <c r="B14" s="7" t="n">
        <v>3.48</v>
      </c>
    </row>
    <row r="15" spans="1:2">
      <c r="A15" s="4" t="s">
        <v>413</v>
      </c>
      <c r="B15" s="8" t="n">
        <v>3.3</v>
      </c>
    </row>
    <row r="16" spans="1:2">
      <c r="A16" s="4" t="s">
        <v>414</v>
      </c>
      <c r="B16" s="8" t="n">
        <v>4.01</v>
      </c>
    </row>
    <row r="17" spans="1:2">
      <c r="A17" s="4" t="s">
        <v>415</v>
      </c>
      <c r="B17" s="8" t="n">
        <v>4.84</v>
      </c>
    </row>
    <row r="18" spans="1:2">
      <c r="A18" s="4" t="s">
        <v>416</v>
      </c>
      <c r="B18" s="8" t="n">
        <v>2.88</v>
      </c>
    </row>
    <row r="19" spans="1:2">
      <c r="A19" s="4" t="s">
        <v>417</v>
      </c>
      <c r="B19" s="8" t="n">
        <v>4.31</v>
      </c>
    </row>
    <row r="20" spans="1:2">
      <c r="A20" s="4" t="s">
        <v>418</v>
      </c>
      <c r="B20" s="5" t="n">
        <v>0</v>
      </c>
    </row>
    <row r="21" spans="1:2">
      <c r="A21" s="4" t="s">
        <v>412</v>
      </c>
      <c r="B21" s="8" t="n">
        <v>4.46</v>
      </c>
    </row>
    <row r="22" spans="1:2">
      <c r="A22" s="4" t="s">
        <v>413</v>
      </c>
      <c r="B22" s="8" t="n">
        <v>3.75</v>
      </c>
    </row>
    <row r="23" spans="1:2">
      <c r="A23" s="4" t="s">
        <v>414</v>
      </c>
      <c r="B23" s="7" t="n">
        <v>4.8</v>
      </c>
    </row>
    <row r="24" spans="1:2">
      <c r="A24" s="4" t="s">
        <v>419</v>
      </c>
      <c r="B24" s="4" t="s">
        <v>420</v>
      </c>
    </row>
    <row r="25" spans="1:2">
      <c r="A25" s="4" t="s">
        <v>421</v>
      </c>
      <c r="B25" s="4" t="s">
        <v>422</v>
      </c>
    </row>
    <row r="26" spans="1:2">
      <c r="A26" s="4" t="s">
        <v>423</v>
      </c>
      <c r="B26" s="4" t="s">
        <v>424</v>
      </c>
    </row>
    <row r="27" spans="1:2">
      <c r="A27" s="4" t="s">
        <v>425</v>
      </c>
      <c r="B27" s="7" t="n">
        <v>1.96</v>
      </c>
    </row>
    <row r="28" spans="1:2">
      <c r="A28" s="4" t="s">
        <v>426</v>
      </c>
      <c r="B28" s="8" t="n">
        <v>1.97</v>
      </c>
    </row>
    <row r="29" spans="1:2">
      <c r="A29" s="4" t="s">
        <v>427</v>
      </c>
      <c r="B29" s="8" t="n">
        <v>1.93</v>
      </c>
    </row>
    <row r="30" spans="1:2">
      <c r="A30" s="4" t="s">
        <v>428</v>
      </c>
      <c r="B30" s="8" t="n">
        <v>1.54</v>
      </c>
    </row>
    <row r="31" spans="1:2">
      <c r="A31" s="4" t="s">
        <v>429</v>
      </c>
      <c r="B31" s="8" t="n">
        <v>1.62</v>
      </c>
    </row>
    <row r="32" spans="1:2">
      <c r="A32" s="4" t="s">
        <v>430</v>
      </c>
      <c r="B32" s="8" t="n">
        <v>1.95</v>
      </c>
    </row>
    <row r="33" spans="1:2">
      <c r="A33" s="4" t="s">
        <v>431</v>
      </c>
      <c r="B33" s="5" t="n">
        <v>0</v>
      </c>
    </row>
    <row r="34" spans="1:2">
      <c r="A34" s="4" t="s">
        <v>425</v>
      </c>
      <c r="B34" s="8" t="n">
        <v>1.79</v>
      </c>
    </row>
    <row r="35" spans="1:2">
      <c r="A35" s="4" t="s">
        <v>426</v>
      </c>
      <c r="B35" s="8" t="n">
        <v>2.23</v>
      </c>
    </row>
    <row r="36" spans="1:2">
      <c r="A36" s="4" t="s">
        <v>427</v>
      </c>
      <c r="B36" s="7" t="n">
        <v>1.58</v>
      </c>
    </row>
    <row r="37" spans="1:2">
      <c r="A37" s="4" t="s">
        <v>432</v>
      </c>
      <c r="B37" s="6" t="n">
        <v>0</v>
      </c>
    </row>
    <row r="38" spans="1:2">
      <c r="A38" s="4" t="s">
        <v>433</v>
      </c>
      <c r="B38" s="5" t="n">
        <v>0</v>
      </c>
    </row>
    <row r="39" spans="1:2">
      <c r="A39" s="4" t="s">
        <v>434</v>
      </c>
      <c r="B39" s="6" t="n">
        <v>0</v>
      </c>
    </row>
    <row r="40" spans="1:2">
      <c r="A40" s="4" t="s">
        <v>435</v>
      </c>
      <c r="B40" s="6" t="n">
        <v>0</v>
      </c>
    </row>
    <row r="41" spans="1:2">
      <c r="A41" s="4" t="s">
        <v>436</v>
      </c>
      <c r="B41" s="6" t="n">
        <v>0</v>
      </c>
    </row>
    <row r="42" spans="1:2">
      <c r="A42" s="4" t="s">
        <v>437</v>
      </c>
      <c r="B42" s="6" t="n">
        <v>0</v>
      </c>
    </row>
    <row r="43" spans="1:2">
      <c r="A43" s="4" t="s">
        <v>438</v>
      </c>
      <c r="B43" s="6" t="n">
        <v>0</v>
      </c>
    </row>
    <row r="44" spans="1:2">
      <c r="A44" s="4" t="s">
        <v>432</v>
      </c>
      <c r="B44" s="6" t="n">
        <v>34660</v>
      </c>
    </row>
    <row r="45" spans="1:2">
      <c r="A45" s="4" t="s">
        <v>433</v>
      </c>
      <c r="B45" s="5" t="n">
        <v>34660</v>
      </c>
    </row>
    <row r="46" spans="1:2">
      <c r="A46" s="4" t="s">
        <v>439</v>
      </c>
      <c r="B46"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26"/>
    <col customWidth="1" max="3" min="3" width="14"/>
  </cols>
  <sheetData>
    <row r="1" spans="1:3">
      <c r="A1" s="1" t="s">
        <v>440</v>
      </c>
      <c r="B1" s="2" t="s">
        <v>1</v>
      </c>
    </row>
    <row r="2" spans="1:3">
      <c r="B2" s="2" t="s">
        <v>2</v>
      </c>
      <c r="C2" s="2" t="s">
        <v>30</v>
      </c>
    </row>
    <row r="3" spans="1:3">
      <c r="A3" s="4" t="s">
        <v>441</v>
      </c>
      <c r="B3" s="5" t="n">
        <v>354500</v>
      </c>
      <c r="C3" s="5" t="n">
        <v>311000</v>
      </c>
    </row>
    <row r="4" spans="1:3">
      <c r="A4" s="4" t="s">
        <v>442</v>
      </c>
      <c r="B4" s="7" t="n">
        <v>4.46</v>
      </c>
    </row>
    <row r="5" spans="1:3">
      <c r="A5" s="4" t="s">
        <v>443</v>
      </c>
      <c r="B5" s="4" t="s">
        <v>420</v>
      </c>
    </row>
    <row r="6" spans="1:3">
      <c r="A6" s="4" t="s">
        <v>444</v>
      </c>
      <c r="B6" s="5" t="n">
        <v>113000</v>
      </c>
    </row>
    <row r="7" spans="1:3">
      <c r="A7" s="4" t="s">
        <v>445</v>
      </c>
      <c r="B7" s="7" t="n">
        <v>3.75</v>
      </c>
    </row>
    <row r="8" spans="1:3">
      <c r="A8" s="9" t="n">
        <v>1</v>
      </c>
    </row>
    <row r="9" spans="1:3">
      <c r="A9" s="4" t="s">
        <v>446</v>
      </c>
      <c r="B9" s="8" t="n">
        <v>1.89</v>
      </c>
    </row>
    <row r="10" spans="1:3">
      <c r="A10" s="4" t="s">
        <v>447</v>
      </c>
      <c r="B10" s="7" t="n">
        <v>3.83</v>
      </c>
    </row>
    <row r="11" spans="1:3">
      <c r="A11" s="4" t="s">
        <v>441</v>
      </c>
      <c r="B11" s="5" t="n">
        <v>36000</v>
      </c>
    </row>
    <row r="12" spans="1:3">
      <c r="A12" s="4" t="s">
        <v>442</v>
      </c>
      <c r="B12" s="7" t="n">
        <v>2.67</v>
      </c>
    </row>
    <row r="13" spans="1:3">
      <c r="A13" s="4" t="s">
        <v>443</v>
      </c>
      <c r="B13" s="4" t="s">
        <v>448</v>
      </c>
    </row>
    <row r="14" spans="1:3">
      <c r="A14" s="4" t="s">
        <v>444</v>
      </c>
      <c r="B14" s="5" t="n">
        <v>28000</v>
      </c>
    </row>
    <row r="15" spans="1:3">
      <c r="A15" s="4" t="s">
        <v>445</v>
      </c>
      <c r="B15" s="7" t="n">
        <v>2.33</v>
      </c>
    </row>
    <row r="16" spans="1:3">
      <c r="A16" s="9" t="n">
        <v>2</v>
      </c>
    </row>
    <row r="17" spans="1:3">
      <c r="A17" s="4" t="s">
        <v>446</v>
      </c>
      <c r="B17" s="8" t="n">
        <v>4.07</v>
      </c>
    </row>
    <row r="18" spans="1:3">
      <c r="A18" s="4" t="s">
        <v>447</v>
      </c>
      <c r="B18" s="7" t="n">
        <v>5.1</v>
      </c>
    </row>
    <row r="19" spans="1:3">
      <c r="A19" s="4" t="s">
        <v>441</v>
      </c>
      <c r="B19" s="5" t="n">
        <v>318500</v>
      </c>
    </row>
    <row r="20" spans="1:3">
      <c r="A20" s="4" t="s">
        <v>442</v>
      </c>
      <c r="B20" s="7" t="n">
        <v>4.67</v>
      </c>
    </row>
    <row r="21" spans="1:3">
      <c r="A21" s="4" t="s">
        <v>443</v>
      </c>
      <c r="B21" s="4" t="s">
        <v>449</v>
      </c>
    </row>
    <row r="22" spans="1:3">
      <c r="A22" s="4" t="s">
        <v>444</v>
      </c>
      <c r="B22" s="5" t="n">
        <v>85000</v>
      </c>
    </row>
    <row r="23" spans="1:3">
      <c r="A23" s="4" t="s">
        <v>445</v>
      </c>
      <c r="B23" s="7" t="n">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50</v>
      </c>
      <c r="B1" s="2" t="s">
        <v>1</v>
      </c>
    </row>
    <row r="2" spans="1:3">
      <c r="B2" s="2" t="s">
        <v>2</v>
      </c>
      <c r="C2" s="2" t="s">
        <v>30</v>
      </c>
    </row>
    <row r="3" spans="1:3">
      <c r="A3" s="3" t="s">
        <v>451</v>
      </c>
    </row>
    <row r="4" spans="1:3">
      <c r="A4" s="4" t="s">
        <v>452</v>
      </c>
      <c r="B4" s="4" t="s">
        <v>453</v>
      </c>
      <c r="C4" s="4" t="s">
        <v>4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5</v>
      </c>
      <c r="B1" s="2" t="s">
        <v>1</v>
      </c>
    </row>
    <row r="2" spans="1:3">
      <c r="B2" s="2" t="s">
        <v>2</v>
      </c>
      <c r="C2" s="2" t="s">
        <v>30</v>
      </c>
    </row>
    <row r="3" spans="1:3">
      <c r="A3" s="3" t="s">
        <v>456</v>
      </c>
    </row>
    <row r="4" spans="1:3">
      <c r="A4" s="4" t="s">
        <v>457</v>
      </c>
      <c r="B4" s="6" t="n">
        <v>136</v>
      </c>
      <c r="C4" s="6" t="n">
        <v>1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0</v>
      </c>
    </row>
    <row r="3" spans="1:3">
      <c r="A3" s="3" t="s">
        <v>100</v>
      </c>
    </row>
    <row r="4" spans="1:3">
      <c r="A4" s="4" t="s">
        <v>93</v>
      </c>
      <c r="B4" s="6" t="n">
        <v>-3626</v>
      </c>
      <c r="C4" s="6" t="n">
        <v>2689</v>
      </c>
    </row>
    <row r="5" spans="1:3">
      <c r="A5" s="4" t="s">
        <v>101</v>
      </c>
      <c r="B5" s="5" t="n">
        <v>2257</v>
      </c>
      <c r="C5" s="5" t="n">
        <v>1664</v>
      </c>
    </row>
    <row r="6" spans="1:3">
      <c r="A6" s="4" t="s">
        <v>102</v>
      </c>
      <c r="B6" s="6" t="n">
        <v>-1369</v>
      </c>
      <c r="C6" s="6" t="n">
        <v>43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58</v>
      </c>
      <c r="B1" s="2" t="s">
        <v>1</v>
      </c>
    </row>
    <row r="2" spans="1:3">
      <c r="B2" s="2" t="s">
        <v>2</v>
      </c>
      <c r="C2" s="2" t="s">
        <v>30</v>
      </c>
    </row>
    <row r="3" spans="1:3">
      <c r="A3" s="3" t="s">
        <v>459</v>
      </c>
    </row>
    <row r="4" spans="1:3">
      <c r="A4" s="4" t="s">
        <v>460</v>
      </c>
      <c r="B4" s="6" t="n">
        <v>650</v>
      </c>
      <c r="C4" s="6" t="n">
        <v>538</v>
      </c>
    </row>
    <row r="5" spans="1:3">
      <c r="A5" s="4" t="s">
        <v>461</v>
      </c>
      <c r="B5" s="5" t="n">
        <v>1945</v>
      </c>
      <c r="C5" s="5" t="n">
        <v>709</v>
      </c>
    </row>
    <row r="6" spans="1:3">
      <c r="A6" s="4" t="s">
        <v>462</v>
      </c>
      <c r="B6" s="5" t="n">
        <v>-1206</v>
      </c>
      <c r="C6" s="5" t="n">
        <v>-597</v>
      </c>
    </row>
    <row r="7" spans="1:3">
      <c r="A7" s="4" t="s">
        <v>463</v>
      </c>
      <c r="B7" s="6" t="n">
        <v>1389</v>
      </c>
      <c r="C7" s="6" t="n">
        <v>6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6" t="n">
        <v>136</v>
      </c>
      <c r="C4" s="6" t="n">
        <v>243</v>
      </c>
    </row>
    <row r="5" spans="1:3">
      <c r="A5" s="4" t="s">
        <v>467</v>
      </c>
      <c r="B5" s="6" t="n">
        <v>123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9"/>
    <col customWidth="1" max="6" min="6" width="25"/>
    <col customWidth="1" max="7" min="7" width="10"/>
  </cols>
  <sheetData>
    <row r="1" spans="1:7">
      <c r="A1" s="1" t="s">
        <v>103</v>
      </c>
      <c r="B1" s="2" t="s">
        <v>104</v>
      </c>
      <c r="C1" s="2" t="s">
        <v>105</v>
      </c>
      <c r="D1" s="2" t="s">
        <v>106</v>
      </c>
      <c r="E1" s="2" t="s">
        <v>107</v>
      </c>
      <c r="F1" s="2" t="s">
        <v>108</v>
      </c>
      <c r="G1" s="2" t="s">
        <v>109</v>
      </c>
    </row>
    <row r="2" spans="1:7">
      <c r="A2" s="4" t="s">
        <v>110</v>
      </c>
      <c r="B2" s="5" t="n">
        <v>13730562</v>
      </c>
    </row>
    <row r="3" spans="1:7">
      <c r="A3" s="4" t="s">
        <v>111</v>
      </c>
      <c r="B3" s="6" t="n">
        <v>8238</v>
      </c>
      <c r="C3" s="6" t="n">
        <v>24926</v>
      </c>
      <c r="D3" s="6" t="n">
        <v>1259</v>
      </c>
      <c r="E3" s="6" t="n">
        <v>397</v>
      </c>
      <c r="F3" s="6" t="n">
        <v>0</v>
      </c>
      <c r="G3" s="6" t="n">
        <v>34820</v>
      </c>
    </row>
    <row r="4" spans="1:7">
      <c r="A4" s="4" t="s">
        <v>112</v>
      </c>
      <c r="B4" s="5" t="n">
        <v>24187</v>
      </c>
    </row>
    <row r="5" spans="1:7">
      <c r="A5" s="4" t="s">
        <v>113</v>
      </c>
      <c r="B5" s="6" t="n">
        <v>15</v>
      </c>
      <c r="C5" s="5" t="n">
        <v>15</v>
      </c>
      <c r="G5" s="5" t="n">
        <v>30</v>
      </c>
    </row>
    <row r="6" spans="1:7">
      <c r="A6" s="4" t="s">
        <v>114</v>
      </c>
      <c r="C6" s="5" t="n">
        <v>49</v>
      </c>
      <c r="G6" s="5" t="n">
        <v>49</v>
      </c>
    </row>
    <row r="7" spans="1:7">
      <c r="A7" s="4" t="s">
        <v>115</v>
      </c>
      <c r="G7" s="5" t="n">
        <v>0</v>
      </c>
    </row>
    <row r="8" spans="1:7">
      <c r="A8" s="4" t="s">
        <v>116</v>
      </c>
      <c r="C8" s="5" t="n">
        <v>392</v>
      </c>
      <c r="G8" s="5" t="n">
        <v>392</v>
      </c>
    </row>
    <row r="9" spans="1:7">
      <c r="A9" s="4" t="s">
        <v>117</v>
      </c>
      <c r="D9" s="5" t="n">
        <v>-3708</v>
      </c>
      <c r="G9" s="5" t="n">
        <v>-3708</v>
      </c>
    </row>
    <row r="10" spans="1:7">
      <c r="A10" s="4" t="s">
        <v>93</v>
      </c>
      <c r="D10" s="5" t="n">
        <v>2689</v>
      </c>
      <c r="G10" s="5" t="n">
        <v>2689</v>
      </c>
    </row>
    <row r="11" spans="1:7">
      <c r="A11" s="4" t="s">
        <v>118</v>
      </c>
      <c r="E11" s="5" t="n">
        <v>1664</v>
      </c>
      <c r="G11" s="5" t="n">
        <v>1664</v>
      </c>
    </row>
    <row r="12" spans="1:7">
      <c r="A12" s="4" t="s">
        <v>119</v>
      </c>
      <c r="F12" s="5" t="n">
        <v>-162</v>
      </c>
      <c r="G12" s="5" t="n">
        <v>-162</v>
      </c>
    </row>
    <row r="13" spans="1:7">
      <c r="A13" s="4" t="s">
        <v>120</v>
      </c>
      <c r="B13" s="5" t="n">
        <v>13754749</v>
      </c>
    </row>
    <row r="14" spans="1:7">
      <c r="A14" s="4" t="s">
        <v>121</v>
      </c>
      <c r="B14" s="6" t="n">
        <v>8253</v>
      </c>
      <c r="C14" s="5" t="n">
        <v>25382</v>
      </c>
      <c r="D14" s="5" t="n">
        <v>240</v>
      </c>
      <c r="E14" s="5" t="n">
        <v>2061</v>
      </c>
      <c r="F14" s="5" t="n">
        <v>-162</v>
      </c>
      <c r="G14" s="5" t="n">
        <v>35774</v>
      </c>
    </row>
    <row r="15" spans="1:7">
      <c r="A15" s="4" t="s">
        <v>112</v>
      </c>
      <c r="B15" s="5" t="n">
        <v>89835</v>
      </c>
    </row>
    <row r="16" spans="1:7">
      <c r="A16" s="4" t="s">
        <v>113</v>
      </c>
      <c r="B16" s="6" t="n">
        <v>54</v>
      </c>
      <c r="C16" s="5" t="n">
        <v>129</v>
      </c>
      <c r="G16" s="5" t="n">
        <v>183</v>
      </c>
    </row>
    <row r="17" spans="1:7">
      <c r="A17" s="4" t="s">
        <v>114</v>
      </c>
      <c r="C17" s="5" t="n">
        <v>55</v>
      </c>
      <c r="G17" s="5" t="n">
        <v>55</v>
      </c>
    </row>
    <row r="18" spans="1:7">
      <c r="A18" s="4" t="s">
        <v>115</v>
      </c>
      <c r="C18" s="5" t="n">
        <v>76</v>
      </c>
      <c r="G18" s="5" t="n">
        <v>76</v>
      </c>
    </row>
    <row r="19" spans="1:7">
      <c r="A19" s="4" t="s">
        <v>116</v>
      </c>
      <c r="G19" s="5" t="n">
        <v>0</v>
      </c>
    </row>
    <row r="20" spans="1:7">
      <c r="A20" s="4" t="s">
        <v>117</v>
      </c>
      <c r="D20" s="5" t="n">
        <v>-2064</v>
      </c>
      <c r="G20" s="5" t="n">
        <v>-2064</v>
      </c>
    </row>
    <row r="21" spans="1:7">
      <c r="A21" s="4" t="s">
        <v>93</v>
      </c>
      <c r="D21" s="5" t="n">
        <v>-3626</v>
      </c>
      <c r="G21" s="5" t="n">
        <v>-3626</v>
      </c>
    </row>
    <row r="22" spans="1:7">
      <c r="A22" s="4" t="s">
        <v>118</v>
      </c>
      <c r="E22" s="5" t="n">
        <v>2257</v>
      </c>
      <c r="G22" s="5" t="n">
        <v>2257</v>
      </c>
    </row>
    <row r="23" spans="1:7">
      <c r="A23" s="4" t="s">
        <v>119</v>
      </c>
      <c r="F23" s="5" t="n">
        <v>-648</v>
      </c>
      <c r="G23" s="5" t="n">
        <v>-648</v>
      </c>
    </row>
    <row r="24" spans="1:7">
      <c r="A24" s="4" t="s">
        <v>122</v>
      </c>
      <c r="B24" s="5" t="n">
        <v>13844584</v>
      </c>
    </row>
    <row r="25" spans="1:7">
      <c r="A25" s="4" t="s">
        <v>123</v>
      </c>
      <c r="B25" s="6" t="n">
        <v>8307</v>
      </c>
      <c r="C25" s="6" t="n">
        <v>25642</v>
      </c>
      <c r="D25" s="6" t="n">
        <v>-5450</v>
      </c>
      <c r="E25" s="6" t="n">
        <v>4318</v>
      </c>
      <c r="F25" s="6" t="n">
        <v>-810</v>
      </c>
      <c r="G25" s="6" t="n">
        <v>320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0</v>
      </c>
    </row>
    <row r="3" spans="1:3">
      <c r="A3" s="3" t="s">
        <v>125</v>
      </c>
    </row>
    <row r="4" spans="1:3">
      <c r="A4" s="4" t="s">
        <v>93</v>
      </c>
      <c r="B4" s="6" t="n">
        <v>-3626</v>
      </c>
      <c r="C4" s="6" t="n">
        <v>2689</v>
      </c>
    </row>
    <row r="5" spans="1:3">
      <c r="A5" s="3" t="s">
        <v>126</v>
      </c>
    </row>
    <row r="6" spans="1:3">
      <c r="A6" s="4" t="s">
        <v>127</v>
      </c>
      <c r="B6" s="5" t="n">
        <v>0</v>
      </c>
      <c r="C6" s="5" t="n">
        <v>17</v>
      </c>
    </row>
    <row r="7" spans="1:3">
      <c r="A7" s="4" t="s">
        <v>128</v>
      </c>
      <c r="B7" s="5" t="n">
        <v>149</v>
      </c>
      <c r="C7" s="5" t="n">
        <v>180</v>
      </c>
    </row>
    <row r="8" spans="1:3">
      <c r="A8" s="4" t="s">
        <v>129</v>
      </c>
      <c r="B8" s="5" t="n">
        <v>-1163</v>
      </c>
      <c r="C8" s="5" t="n">
        <v>1118</v>
      </c>
    </row>
    <row r="9" spans="1:3">
      <c r="A9" s="4" t="s">
        <v>130</v>
      </c>
      <c r="B9" s="5" t="n">
        <v>942</v>
      </c>
      <c r="C9" s="5" t="n">
        <v>942</v>
      </c>
    </row>
    <row r="10" spans="1:3">
      <c r="A10" s="4" t="s">
        <v>114</v>
      </c>
      <c r="B10" s="5" t="n">
        <v>55</v>
      </c>
      <c r="C10" s="5" t="n">
        <v>49</v>
      </c>
    </row>
    <row r="11" spans="1:3">
      <c r="A11" s="4" t="s">
        <v>115</v>
      </c>
      <c r="B11" s="5" t="n">
        <v>76</v>
      </c>
      <c r="C11" s="5" t="n">
        <v>0</v>
      </c>
    </row>
    <row r="12" spans="1:3">
      <c r="A12" s="4" t="s">
        <v>116</v>
      </c>
      <c r="B12" s="5" t="n">
        <v>0</v>
      </c>
      <c r="C12" s="5" t="n">
        <v>392</v>
      </c>
    </row>
    <row r="13" spans="1:3">
      <c r="A13" s="4" t="s">
        <v>85</v>
      </c>
      <c r="B13" s="5" t="n">
        <v>-1833</v>
      </c>
      <c r="C13" s="5" t="n">
        <v>0</v>
      </c>
    </row>
    <row r="14" spans="1:3">
      <c r="A14" s="4" t="s">
        <v>87</v>
      </c>
      <c r="B14" s="5" t="n">
        <v>95</v>
      </c>
      <c r="C14" s="5" t="n">
        <v>0</v>
      </c>
    </row>
    <row r="15" spans="1:3">
      <c r="A15" s="3" t="s">
        <v>131</v>
      </c>
    </row>
    <row r="16" spans="1:3">
      <c r="A16" s="4" t="s">
        <v>132</v>
      </c>
      <c r="B16" s="5" t="n">
        <v>-2076</v>
      </c>
      <c r="C16" s="5" t="n">
        <v>657</v>
      </c>
    </row>
    <row r="17" spans="1:3">
      <c r="A17" s="4" t="s">
        <v>133</v>
      </c>
      <c r="B17" s="5" t="n">
        <v>-508</v>
      </c>
      <c r="C17" s="5" t="n">
        <v>2103</v>
      </c>
    </row>
    <row r="18" spans="1:3">
      <c r="A18" s="4" t="s">
        <v>36</v>
      </c>
      <c r="B18" s="5" t="n">
        <v>637</v>
      </c>
      <c r="C18" s="5" t="n">
        <v>1671</v>
      </c>
    </row>
    <row r="19" spans="1:3">
      <c r="A19" s="4" t="s">
        <v>40</v>
      </c>
      <c r="B19" s="5" t="n">
        <v>-20</v>
      </c>
      <c r="C19" s="5" t="n">
        <v>-3</v>
      </c>
    </row>
    <row r="20" spans="1:3">
      <c r="A20" s="4" t="s">
        <v>43</v>
      </c>
      <c r="B20" s="5" t="n">
        <v>3998</v>
      </c>
      <c r="C20" s="5" t="n">
        <v>-312</v>
      </c>
    </row>
    <row r="21" spans="1:3">
      <c r="A21" s="4" t="s">
        <v>44</v>
      </c>
      <c r="B21" s="5" t="n">
        <v>-829</v>
      </c>
      <c r="C21" s="5" t="n">
        <v>1057</v>
      </c>
    </row>
    <row r="22" spans="1:3">
      <c r="A22" s="4" t="s">
        <v>45</v>
      </c>
      <c r="B22" s="5" t="n">
        <v>739</v>
      </c>
      <c r="C22" s="5" t="n">
        <v>112</v>
      </c>
    </row>
    <row r="23" spans="1:3">
      <c r="A23" s="4" t="s">
        <v>48</v>
      </c>
      <c r="B23" s="5" t="n">
        <v>88</v>
      </c>
      <c r="C23" s="5" t="n">
        <v>48</v>
      </c>
    </row>
    <row r="24" spans="1:3">
      <c r="A24" s="4" t="s">
        <v>46</v>
      </c>
      <c r="B24" s="5" t="n">
        <v>990</v>
      </c>
      <c r="C24" s="5" t="n">
        <v>1</v>
      </c>
    </row>
    <row r="25" spans="1:3">
      <c r="A25" s="4" t="s">
        <v>134</v>
      </c>
      <c r="B25" s="5" t="n">
        <v>-2286</v>
      </c>
      <c r="C25" s="5" t="n">
        <v>10721</v>
      </c>
    </row>
    <row r="26" spans="1:3">
      <c r="A26" s="3" t="s">
        <v>135</v>
      </c>
    </row>
    <row r="27" spans="1:3">
      <c r="A27" s="4" t="s">
        <v>136</v>
      </c>
      <c r="B27" s="5" t="n">
        <v>-628</v>
      </c>
      <c r="C27" s="5" t="n">
        <v>-1394</v>
      </c>
    </row>
    <row r="28" spans="1:3">
      <c r="A28" s="4" t="s">
        <v>137</v>
      </c>
      <c r="B28" s="5" t="n">
        <v>0</v>
      </c>
      <c r="C28" s="5" t="n">
        <v>-481</v>
      </c>
    </row>
    <row r="29" spans="1:3">
      <c r="A29" s="4" t="s">
        <v>138</v>
      </c>
      <c r="B29" s="5" t="n">
        <v>2642</v>
      </c>
      <c r="C29" s="5" t="n">
        <v>0</v>
      </c>
    </row>
    <row r="30" spans="1:3">
      <c r="A30" s="4" t="s">
        <v>139</v>
      </c>
      <c r="B30" s="5" t="n">
        <v>2014</v>
      </c>
      <c r="C30" s="5" t="n">
        <v>-1875</v>
      </c>
    </row>
    <row r="31" spans="1:3">
      <c r="A31" s="3" t="s">
        <v>140</v>
      </c>
    </row>
    <row r="32" spans="1:3">
      <c r="A32" s="4" t="s">
        <v>141</v>
      </c>
      <c r="B32" s="5" t="n">
        <v>-3026</v>
      </c>
      <c r="C32" s="5" t="n">
        <v>-2473</v>
      </c>
    </row>
    <row r="33" spans="1:3">
      <c r="A33" s="4" t="s">
        <v>119</v>
      </c>
      <c r="B33" s="5" t="n">
        <v>-648</v>
      </c>
      <c r="C33" s="5" t="n">
        <v>-162</v>
      </c>
    </row>
    <row r="34" spans="1:3">
      <c r="A34" s="4" t="s">
        <v>142</v>
      </c>
      <c r="B34" s="5" t="n">
        <v>183</v>
      </c>
      <c r="C34" s="5" t="n">
        <v>30</v>
      </c>
    </row>
    <row r="35" spans="1:3">
      <c r="A35" s="4" t="s">
        <v>143</v>
      </c>
      <c r="B35" s="5" t="n">
        <v>-3491</v>
      </c>
      <c r="C35" s="5" t="n">
        <v>-2605</v>
      </c>
    </row>
    <row r="36" spans="1:3">
      <c r="A36" s="4" t="s">
        <v>144</v>
      </c>
      <c r="B36" s="5" t="n">
        <v>-3763</v>
      </c>
      <c r="C36" s="5" t="n">
        <v>6241</v>
      </c>
    </row>
    <row r="37" spans="1:3">
      <c r="A37" s="4" t="s">
        <v>145</v>
      </c>
      <c r="B37" s="5" t="n">
        <v>10910</v>
      </c>
      <c r="C37" s="5" t="n">
        <v>4669</v>
      </c>
    </row>
    <row r="38" spans="1:3">
      <c r="A38" s="4" t="s">
        <v>146</v>
      </c>
      <c r="B38" s="5" t="n">
        <v>7147</v>
      </c>
      <c r="C38" s="5" t="n">
        <v>10910</v>
      </c>
    </row>
    <row r="39" spans="1:3">
      <c r="A39" s="3" t="s">
        <v>147</v>
      </c>
    </row>
    <row r="40" spans="1:3">
      <c r="A40" s="4" t="s">
        <v>148</v>
      </c>
      <c r="B40" s="5" t="n">
        <v>0</v>
      </c>
      <c r="C40" s="5" t="n">
        <v>50</v>
      </c>
    </row>
    <row r="41" spans="1:3">
      <c r="A41" s="3" t="s">
        <v>149</v>
      </c>
    </row>
    <row r="42" spans="1:3">
      <c r="A42" s="4" t="s">
        <v>150</v>
      </c>
      <c r="B42" s="6" t="n">
        <v>27</v>
      </c>
      <c r="C42" s="6"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41:40Z</dcterms:created>
  <dcterms:modified xmlns:dcterms="http://purl.org/dc/terms/" xmlns:xsi="http://www.w3.org/2001/XMLSchema-instance" xsi:type="dcterms:W3CDTF">2018-03-06T16:41:40Z</dcterms:modified>
</cp:coreProperties>
</file>